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Summary of Significant" sheetId="7" r:id="rId7"/>
    <s:sheet name="Note 2 - Discontinued Operation" sheetId="8" r:id="rId8"/>
    <s:sheet name="Note 3 - Goodwill and Purchased" sheetId="9" r:id="rId9"/>
    <s:sheet name="Note 4 - Financial Instruments " sheetId="10" r:id="rId10"/>
    <s:sheet name="Note 5 - Employee Stpck Benefit" sheetId="11" r:id="rId11"/>
    <s:sheet name="Note 6 - Income Taxes" sheetId="12" r:id="rId12"/>
    <s:sheet name="Note 7 - Contingencies" sheetId="13" r:id="rId13"/>
    <s:sheet name="Note 8 - Guarantees and Other O" sheetId="14" r:id="rId14"/>
    <s:sheet name="Significant Accounting Policies" sheetId="15" r:id="rId15"/>
    <s:sheet name="Note 1 - Summary of Significa16" sheetId="16" r:id="rId16"/>
    <s:sheet name="Note 2 - Discontinued Operati17" sheetId="17" r:id="rId17"/>
    <s:sheet name="Note 3 - Goodwill and Purchas18" sheetId="18" r:id="rId18"/>
    <s:sheet name="Note 4 - Financial Instrument19" sheetId="19" r:id="rId19"/>
    <s:sheet name="Note 8 - Guarantees and Other20" sheetId="20" r:id="rId20"/>
    <s:sheet name="Note 1 - Summary of Significa21" sheetId="21" r:id="rId21"/>
    <s:sheet name="Note 1 - Reported Share-based C" sheetId="22" r:id="rId22"/>
    <s:sheet name="Note 1 - Computation of Basic a" sheetId="23" r:id="rId23"/>
    <s:sheet name="Note 1 - Customer Concentration" sheetId="24" r:id="rId24"/>
    <s:sheet name="Note 2 - Discontinued Operati25" sheetId="25" r:id="rId25"/>
    <s:sheet name="Note 2 - Summary of Operating R" sheetId="26" r:id="rId26"/>
    <s:sheet name="Note 3 - Goodwill and Purchas27" sheetId="27" r:id="rId27"/>
    <s:sheet name="Note 3 - Changes in Carrying Va" sheetId="28" r:id="rId28"/>
    <s:sheet name="Note 3 - Purchased Intangible A" sheetId="29" r:id="rId29"/>
    <s:sheet name="Note 4 - Short-term Investments" sheetId="30" r:id="rId30"/>
    <s:sheet name="Note 4 - Effective Maturities o" sheetId="31" r:id="rId31"/>
    <s:sheet name="Note 4 - Assets Measured at Fai" sheetId="32" r:id="rId32"/>
    <s:sheet name="Note 5 - Employee Stpck Benef33" sheetId="33" r:id="rId33"/>
    <s:sheet name="Note 6 - Income Taxes (Details " sheetId="34" r:id="rId34"/>
    <s:sheet name="Note 8 - Guarantees and Other35" sheetId="35" r:id="rId35"/>
    <s:sheet name="Note 8 - Changes in Accrued War" sheetId="36" r:id="rId36"/>
  </s:sheets>
  <s:definedNames/>
  <s:calcPr calcId="124519" calcMode="auto" fullCalcOnLoad="1"/>
</s:workbook>
</file>

<file path=xl/sharedStrings.xml><?xml version="1.0" encoding="utf-8"?>
<sst xmlns="http://schemas.openxmlformats.org/spreadsheetml/2006/main" uniqueCount="390">
  <si>
    <t>Document And Entity Information - shares</t>
  </si>
  <si>
    <t>3 Months Ended</t>
  </si>
  <si>
    <t>Mar. 26, 2016</t>
  </si>
  <si>
    <t>Apr. 11, 2016</t>
  </si>
  <si>
    <t>Entity Registrant Name</t>
  </si>
  <si>
    <t>COHU INC</t>
  </si>
  <si>
    <t>Entity Central Index Key</t>
  </si>
  <si>
    <t>Trading Symbol</t>
  </si>
  <si>
    <t>cohu</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26,
		2016</t>
  </si>
  <si>
    <t>Document Fiscal Year Focus</t>
  </si>
  <si>
    <t>Document Fiscal Period Focus</t>
  </si>
  <si>
    <t>Q1</t>
  </si>
  <si>
    <t>Amendment Flag</t>
  </si>
  <si>
    <t>false</t>
  </si>
  <si>
    <t>Condensed Consolidated Balance Sheets (Current Period Unaudited) - USD ($)</t>
  </si>
  <si>
    <t>Dec. 26, 2015</t>
  </si>
  <si>
    <t>Current assets:</t>
  </si>
  <si>
    <t>Cash and cash equivalents</t>
  </si>
  <si>
    <t>[1]</t>
  </si>
  <si>
    <t>Short-term investments</t>
  </si>
  <si>
    <t>Accounts receivable, net</t>
  </si>
  <si>
    <t>Inventories:</t>
  </si>
  <si>
    <t>Raw materials and purchased parts</t>
  </si>
  <si>
    <t>Work in process</t>
  </si>
  <si>
    <t>Finished goods</t>
  </si>
  <si>
    <t>Total inventory, net</t>
  </si>
  <si>
    <t>Other current assets</t>
  </si>
  <si>
    <t>Total current assets</t>
  </si>
  <si>
    <t>Property, plant and equipment, at cost:</t>
  </si>
  <si>
    <t>Land and land improvements</t>
  </si>
  <si>
    <t>Buildings and building improvements</t>
  </si>
  <si>
    <t>Machinery and equipment</t>
  </si>
  <si>
    <t>Total Property, plant and equipment</t>
  </si>
  <si>
    <t>Less accumulated depreciation and amortization</t>
  </si>
  <si>
    <t>Net property, plant and equipment</t>
  </si>
  <si>
    <t>Goodwill</t>
  </si>
  <si>
    <t>Intangible assets, net</t>
  </si>
  <si>
    <t>Other assets</t>
  </si>
  <si>
    <t>Total assets</t>
  </si>
  <si>
    <t>Current liabilities:</t>
  </si>
  <si>
    <t>Accounts payable</t>
  </si>
  <si>
    <t>Accrued compensation and benefits</t>
  </si>
  <si>
    <t>Accrued warranty</t>
  </si>
  <si>
    <t>Deferred profit</t>
  </si>
  <si>
    <t>Income taxes payable</t>
  </si>
  <si>
    <t>Other accrued liabilities</t>
  </si>
  <si>
    <t>Total current liabilities</t>
  </si>
  <si>
    <t>Accrued retirement benefits</t>
  </si>
  <si>
    <t>Noncurrent deferred gain on sale of facility</t>
  </si>
  <si>
    <t>Deferred income taxes</t>
  </si>
  <si>
    <t>Noncurrent income tax liabilities</t>
  </si>
  <si>
    <t>Stockholders' equity:</t>
  </si>
  <si>
    <t>Preferred stock, $1 par value; 1,000 shares authorized, none issued</t>
  </si>
  <si>
    <t>Common stock, $1 par value; 60,000 shares authorized, 26,586 shares issued and outstanding in 2016 and 26,240 shares in 2015</t>
  </si>
  <si>
    <t>Paid-in capital</t>
  </si>
  <si>
    <t>Retained earnings</t>
  </si>
  <si>
    <t>Accumulated other comprehensive loss</t>
  </si>
  <si>
    <t>Total stockholders' equity</t>
  </si>
  <si>
    <t>Total liabilities and stockholder's equity</t>
  </si>
  <si>
    <t>Derived from December 26, 2015 audited financial statements</t>
  </si>
  <si>
    <t>Condensed Consolidated Balance Sheets (Current Period Unaudited)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Mar. 28, 2015</t>
  </si>
  <si>
    <t>Net sales</t>
  </si>
  <si>
    <t>Cost and expenses:</t>
  </si>
  <si>
    <t>Cost of sales</t>
  </si>
  <si>
    <t>Research and development</t>
  </si>
  <si>
    <t>Selling, general and administrative</t>
  </si>
  <si>
    <t>Cost and expenses</t>
  </si>
  <si>
    <t>Loss from operations</t>
  </si>
  <si>
    <t>Interest and other, net</t>
  </si>
  <si>
    <t>Loss from continuing operations before taxes</t>
  </si>
  <si>
    <t>Income tax provision</t>
  </si>
  <si>
    <t>Loss from continuing operations</t>
  </si>
  <si>
    <t>Loss from discontinued operations</t>
  </si>
  <si>
    <t xml:space="preserve"> </t>
  </si>
  <si>
    <t>Net loss</t>
  </si>
  <si>
    <t>Basic:</t>
  </si>
  <si>
    <t>Loss from continuing operations (in dollars per share)</t>
  </si>
  <si>
    <t>Loss from discontinued operations (in dollars per share)</t>
  </si>
  <si>
    <t>Net loss (in dollars per share)</t>
  </si>
  <si>
    <t>Diluted:</t>
  </si>
  <si>
    <t>Weighted average shares used in computing loss per share:</t>
  </si>
  <si>
    <t>Weighted average common shares (in shares)</t>
  </si>
  <si>
    <t>Diluted (in shares)</t>
  </si>
  <si>
    <t>Cash dividends declared per share (in dollars per share)</t>
  </si>
  <si>
    <t>Condensed Consolidated Statements of Comprehensive Loss (Unaudited) - USD ($) $ in Thousands</t>
  </si>
  <si>
    <t>Other comprehensive income (loss), net of tax:</t>
  </si>
  <si>
    <t>Foreign currency translation adjustments</t>
  </si>
  <si>
    <t>Adjustments related to postretirement benefits</t>
  </si>
  <si>
    <t>Change in unrealized gain/loss on investments</t>
  </si>
  <si>
    <t>Other comprehensive income (loss), net of tax</t>
  </si>
  <si>
    <t>Comprehensive income (loss)</t>
  </si>
  <si>
    <t>Condensed Consolidated Statements of Cash Flows (Unaudited) - USD ($)</t>
  </si>
  <si>
    <t>Cash flows from operating activities:</t>
  </si>
  <si>
    <t>Reconciliation of net loss to net cash provided by (used in) operating activities:</t>
  </si>
  <si>
    <t>Loss on disposal of assets</t>
  </si>
  <si>
    <t>Operating cash flows of discontinued operations</t>
  </si>
  <si>
    <t>Depreciation and amortization</t>
  </si>
  <si>
    <t>Share-based compensation expense</t>
  </si>
  <si>
    <t>Asset impairment charge</t>
  </si>
  <si>
    <t>Changes in other accrued liabilities</t>
  </si>
  <si>
    <t>Changes in other assets</t>
  </si>
  <si>
    <t>Changes in current assets and liabilities, excluding effects from divestitures:</t>
  </si>
  <si>
    <t>Accounts receivable</t>
  </si>
  <si>
    <t>Inventories</t>
  </si>
  <si>
    <t>Income taxes payable, including excess stock option exercise benefit</t>
  </si>
  <si>
    <t>Accrued compensation, warranty and other liabilities</t>
  </si>
  <si>
    <t>Net cash provided by (used in) operating activities</t>
  </si>
  <si>
    <t>Cash flows from investing activities, excluding effects from divestitures:</t>
  </si>
  <si>
    <t>Purchases of short-term investments</t>
  </si>
  <si>
    <t>Sales and maturities of short-term investments</t>
  </si>
  <si>
    <t>Purchases of property, plant and equipment</t>
  </si>
  <si>
    <t>Cash received from sale of assets</t>
  </si>
  <si>
    <t>Investing cash flows of discontinued operations</t>
  </si>
  <si>
    <t>Net cash used in investing activities</t>
  </si>
  <si>
    <t>Cash flows from financing activities:</t>
  </si>
  <si>
    <t>Cash dividends paid</t>
  </si>
  <si>
    <t>Repurchases of common stock</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 of cash flow information:</t>
  </si>
  <si>
    <t>Cash paid (refunded) for income taxes</t>
  </si>
  <si>
    <t>Inventory capitalized as property, plant and equipment</t>
  </si>
  <si>
    <t>Dividends declared but not yet paid</t>
  </si>
  <si>
    <t>Note 1 - Summary of Significant Accounting Policies</t>
  </si>
  <si>
    <t>Notes to Financial Statements</t>
  </si>
  <si>
    <t>Significant Accounting Policies [Text Block]</t>
  </si>
  <si>
    <t>1. Summary of Significant Accounting Policies Basis of Presentation Our fiscal years are based on a 52- or 53-week period ending on the last Saturday in December. The condensed consolidated balance sheet at December 26, 2015 has been derived from our audited financial statements at that date. The interim condensed consolidated financial statements as of March 26, 2016 (also referred to as “the first quarter of fiscal 2016” and “the first three months of fiscal 2016”) and March 28, 2015 (also referred to as “the first quarter of fiscal 2015” and “the first three months of fiscal 2015”) are unaudited. However, in management’s opinion, these financial statements reflect all adjustments (consisting only of normal, recurring items) necessary to provide a fair presentation of our financial position, results of operations and cash flows for the periods presented. The first quarter of fiscal 2016 and 2015 were each comprised of 13 weeks. Our interim results are not necessarily indicative of the results that should be expected for the full year. For a better understanding of Cohu, Inc. and our financial statements, we recommend reading these interim condensed consolidated financial statements in conjunction with our audited financial statements for the year ended December 26, 2015, which are included in our 2015 Annual Report on Form 10-K, filed with the U. S. Securities and Exchange Commission (“SEC”). In the following notes to our interim condensed consolidated financial statements, Cohu, Inc. is referred to as “Cohu”, “we”, “our” and “us”. Discontinued Operations On June 10, 2015 we sold our microwave communications equipment segment, Broadcast Microwave Services, Inc. (“BMS”). The operating results of BMS are being presented as discontinued operations and all prior period amounts have been reclassified accordingly. See Note 2, “Discontinued Operations” for additional information. Unless otherwise indicated, all amounts herein relate to continuing operations. Concentration of Credit Risk Financial instruments that potentially subject us to significant credit risk consist principally of cash equivalents, short-term investments and trade accounts receivable. We invest in a variety of financial instruments and, by policy, limit the amount of credit exposure with any one issuer. Trade accounts receivable are presented net of allowance for doubtful accounts of $0.1 million at both March 26, 2016 and December 26, 2015, respectively. Our customers include semiconductor manufacturers and semiconductor test subcontractors and other customers located throughout many areas of the world. While we believe that our allowance for doubtful accounts is adequate and represents our best estimate at March 26, 2016, we will continue to monitor customer liquidity and other economic conditions, which may result in changes to our estimates regarding collectability. Segment Information We applied the provisions of Accounting Standards Codification (“ASC”) Topic 280, Segment Reporting Goodwill, Other Intangible Assets and Long-lived Assets We evaluate goodwill for impairment annually on October 1st of each year and when an event occurs or circumstances change that indicate that the carrying value may not be recoverable. As a part of our annual assessment process for 2015 we performed a qualitative assessment to determine whether current events or changes in circumstances lead us to a determination that it is more likely than not (defined as a likelihood of more than 50 percent) that the fair value of our reporting unit is less than its carrying amount. Under this approach, absent a qualitative determination that the fair value of our reporting unit is more likely than not to be less than its carrying value, we do not need to proceed to the traditional estimated fair value test for that asset, which would involve comparing the book value of net assets to the fair value of our identified reporting unit. As of October 1, 2015, the results of our qualitative assessment indicated there was no impairment. Long-lived assets, other than goodwill,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For long-lived assets, impairment losses are only recorded if the asset’s carrying amount is not recoverable through its undiscounted, probability-weighted future cash flows. We measure the impairment loss based on the difference between the assets carrying amount and estimated fair value. Foreign Currency Translation Assets and liabilities of our wholly owned foreign subsidiaries that use the U.S. Dollar as their functional currency are re-measured using exchange rates in effect at the end of the period, except for nonmonetary assets, such as inventories and property, plant and equipment, which are re-measured using historical exchange rates. Revenues and costs are re-measured using average exchange rates for the period, except for costs related to those balance sheet items that are re-measured using historical exchange rates. Gains and losses on foreign currency transactions are recognized as incurred. Certain of our foreign subsidiaries have designated the local currency as their functional currency and, as a result, their assets and liabilities are translated at the rate of exchange at the balance sheet date, while revenue and expenses are translated using the average exchange rate for the period. During the three months ended March 26, 2016 we recognized foreign exchange losses of $0.5 million in our consolidated statement of operations. In the three months ended March 28, 2015 we recorded gains of $0.2 million. Cumulative translation adjustments resulting from the translation of the financial statements are included as a separate component of stockholders’ equity. Share-Based Compensation We measure and recognize all share-based compensation under the fair value method. Our estimate of share-based compensation expense requires a number of complex and subjective assumptions including our stock price volatility, employee exercise patterns (expected life of the options), future forfeitures and related tax effects. The assumptions used in calculating the fair value of share-based awards represent our best estimates, but these estimates involve inherent uncertainties and the application of management judgment. Although we believe the assumptions and estimates we have made are reasonable and appropriate, changes in assumptions could materially impact our reported financial results. Reported share-based compensation is classified, in the condensed consolidated interim financial statements, as follows (in thousands) : Three Months Ended March 26, March 28, 2016 2015 Cost of sales $ (66 ) $ 115 Research and development 416 331 Selling, general and administrative 1,607 1,252 Total share-based compensation 1,957 1,698 Income tax benefit (40 ) (44 ) Total share-based compensation, net $ 1,917 $ 1,654 Income (Loss) Per Share Basic income (loss) per common share is computed by dividing net income (loss) by the weighted-average number of common shares outstanding during the reporting period. Diluted income per share includes the dilutive effect of common shares potentially issuable upon the exercise of stock options, vesting of outstanding restricted stock units and issuance of stock under our employee stock purchase plan using the treasury stock method. In loss periods, potentially dilutive securities are excluded from the per share computations due to their anti-dilutive effect. For purposes of computing diluted income per share, stock options with exercise prices that exceed the average fair market value of our common stock for the period are excluded. The following table reconciles the denominators used in computing basic and diluted income (loss) per share (in thousands) : Three Months Ended March 26, March 28, 2016 2015 Weighted average common shares 26,317 25,751 Effect of dilutive stock options - - 26,317 25,751 Revenue Recognition Our net sales are derived from the sale of products and services and are adjusted for estimated returns and allowances, which historically have been insignificant. We recognize revenue when there is persuasive evidence of an arrangement, title and risk of loss have passed, delivery has occurred or the services have been rendered, the sales price is fixed or determinable and collection of the related receivable is reasonably assured. Title and risk of loss generally pass to our customers upon shipment. In circumstances where either title or risk of loss pass upon destination or acceptance, we defer revenue recognition until such events occur. Revenue for established products that have previously satisfied a customer’s acceptance requirements and provide for full payment tied to shipment is generally recognized upon shipment and passage of title. In certain instances, customer payment terms may provide that a minority portion (e.g. up to 20%) of the equipment purchase price be paid only upon customer acceptance. In those situations, the majority portion (e.g. 80%) of revenue where the contingent payment is tied to shipment and the entire product cost of sale are recognized upon shipment and passage of title and the minority portion of the purchase price related to customer acceptance is deferred and recognized upon receipt of customer acceptance. In cases where a prior history of customer acceptance cannot be demonstrated or from sales where customer payment dates are not determinable and in the case of new products, revenue is deferred until customer acceptance has been received. Our post-shipment obligations typically include installation and standard warranties. The estimated fair value of installation related revenue is recognized in the period the installation is performed. Service revenue is recognized ratably over the period of the related contract or upon completion of the services if they are short-term in nature. Spares and kit revenue is generally recognized upon shipment. Certain of our equipment sales are accounted for as multiple-element arrangements. A multiple-element arrangement is a transaction which may involve the delivery or performance of multiple products, services, or rights to use assets, and performance may occur at different points in time or over different periods of time. For arrangements containing multiple elements, the revenue relating to the undelivered elements is deferred using the relative selling price method utilizing estimated sales prices until delivery of the deferred elements. We limit the amount of revenue recognition for delivered elements to the amount that is not contingent on the future delivery of products or services, future performance obligations or subject to customer-specified return or adjustment. On shipments where sales are not recognized, gross profit is generally recorded as deferred profit in our consolidated balance sheet representing the difference between the receivable recorded and the inventory shipped. At March 26, 2016, we had deferred revenue totaling approximately $7.3 million and deferred profit of $5.6 million. At December 26, 2015, we had deferred revenue totaling approximately $5.0 million and deferred profit of $3.7 million. The periodic increase is primarily a result of deferrals of revenue associated with product shipments made to our customers in accordance with our revenue recognition policy. A small number of customers historically have been responsible for a significant portion of our net sales. Significant customer concentration information is as follows: Three Months Ended March 26, March 28, 2016 2015 Customers individually accounting for more than 10% of net sales 2 3 Percentage of net sales 32 % 47 % Comprehensive Loss Our accumulated other comprehensive loss balance totaled approximately $19.3 million and $21.8 million at March 26, 2016 and December 26, 2015, respectively, and was attributed to all non-owner changes in stockholders’ equity and consists of, on an after-tax basis where applicable, foreign currency adjustments resulting from the translation of certain of our subsidiary accounts where the functional currency is not the U.S. Dollar and adjustments related to postretirement benefits. Reclassification adjustments from accumulated other comprehensive income during the three months of fiscal 2016 and 2015 were not significant. Retiree Medical Benefits We provide post-retirement health benefits to certain executives and directors under a noncontributory plan. The net periodic benefit cost incurred during the three months of fiscal 2016 and 2015 was not significant. Recent Accounting Pronouncements Recently Adopted Accounting Pronouncements – Recently Issued Accounting Pronounce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updated guidance is effective for annual periods beginning after December 15, 2016, including interim periods within those fiscal years. We are currently evaluating the impact that the new guidance will have on our consolidated financial statements. In February 2016, the FASB issued ASU No. 2016-02, “Leases (Topic 842)”, which requires lessees to record most leases on their balance sheets. The new standard states that a lessee will recognize a lease liability for the obligation to make lease payments and a right-of-use asset for the right to use the underlying asset for the lease term. Expense related to leases determined to be operating leases will be recognized on a straight-line basis, while those determined to be financing leases will be recognized following a front-loaded expense profile in which interest and amortization are presented separately in the income statement. The standard is effective for interim and annual periods beginning after December 15, 2018. Early adoption is permitted. The new guidance must be adopted using a modified retrospective transition, and provides for certain practical expedients. We are currently evaluating the impact of this new standard on our financial reporting, but recognizing the lease liabilities and related right-of-use assets will impact our balance sheet. In January 2016, the FASB issued ASU No. 2016-01, “Recognition and Measurement of Financial Assets and Liabilities”, which amends the guidance on the classification and measurement of financial instruments. The changes primarily affect the accounting for equity investments, financial liabilities under the fair value option, and the presentation and disclosure requirements for financial instruments. Under the new guidance, equity investments in unconsolidated entities that are not accounted for under the equity method will generally be measured at fair value through earnings. When the fair value option has been elected for financial liabilities, changes in fair value due to instrument-specific credit risk will be recognized separately in other comprehensive income. The guidance is effective for interim and annual periods beginning after December 15, 2017. We are currently evaluating the impact that the new guidance will have on our consolidated financial statements. In July 2015, the FASB issued ASU 2015-11 “Simplifying the Measurement of Inventory”. ASU 2015-11 simplifies the guidance on the subsequent measurement of inventory, excluding inventory measured using last-in, first out or the retail inventory method. Under the new standard, in scope inventory should be measured at the lower of cost and net realizable value. The standard is effective for interim and annual periods beginning after December 15, 2016, with early adoption permitted. We are evaluating the impact of the new standard on our consolidated financial statements and our timing for adoption. In August 2014, the FASB issued ASU 2014-15, “Presentation of Financial Statements - Going Concern, Disclosure of Uncertainties about an Entity’s Ability to Continue as a Going Concern”. This standard sets forth management’s responsibility to evaluate, each reporting period, whether there is substantial doubt about an entity’s ability to continue as a going concern, and if so, to provide related footnote disclosures. The standard is effective for interim and annual periods beginning after December 15, 2016. The Company does not believe that the adoption of this guidance will have any material impact on its financial position or results of operations. In May 2014, the FASB issued new guidance on revenue from contracts with customers. The amended guidance outlines a single comprehensive revenue model for entities to use in accounting for revenue arising from contracts with customers. The guidance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Entities have the option of using either a full retrospective or modified approach to adopt the guidance. This guidance is effective for fiscal years, and interim reporting periods within those years, beginning after December 15, 2016. In April 2015, the FASB agreed to propose a one-year deferral of the revenue recognition standard's effective date for all entities, which would change the effectiveness to annual reporting periods beginning after December 15, 2017, with the option to adopt as early as December 15, 2016. We are currently evaluating the impact of the new guidance on our financial statements and have not yet determined which transition method we will utilize upon adoption or the potential impact of this new guidance on our consolidated financial statements.</t>
  </si>
  <si>
    <t>Note 2 - Discontinued Operations</t>
  </si>
  <si>
    <t>Disposal Groups, Including Discontinued Operations, Disclosure [Text Block]</t>
  </si>
  <si>
    <t>2. Discontinued Operations In June 2015, we sold all of the outstanding stock of BMS for $4.9 million in cash and up to $2.5 million of contingent cash consideration. Our decision to sell this non-core business resulted from management’s determination that it was no longer a strategic fit within our organization. As part of the divestiture of BMS at June 27, 2015 we recorded a $0.2 million, long-term contingent consideration receivable that has been classified as Level 3 in the fair value hierarchy. See Note 4, “Financial Instruments Measured at Fair Value” for additional information on the three-tier fair value hierarchy. The contingent consideration represents the estimated fair value of future payments we are due based on BMS achieving annual revenue targets in certain years as specified in the sale agreement. We determined the initial value of the contingent consideration by using the Monte Carlo simulation model with subsequent changes to the fair value of the contingent consideration recognized in discontinued operations. The fair value of the receivable totaled $0.5 million at March 26, 2016 . In connection with the disposal of BMS we incurred divestiture-related costs in the first quarter of 2015 that would not have been incurred otherwise. These costs consist of legal and investment banking advisory services, success based compensation arrangements and certain other items that are incremental to normal operating charges and were expensed as incurred. These costs are included in the loss from sale amount presented below. Operating results of our discontinued segment are summarized as follows (in thousands) Three Months Ended March 26, March 28, 2016 2015 Net sales $ - $ 4,621 Operating loss before income taxes $ - $ (914 ) Loss from sale of BMS - (100 ) Loss before taxes - (1,014 ) Income tax provision - 6 Loss, net of tax $ - $ (1,020 )</t>
  </si>
  <si>
    <t>Note 3 - Goodwill and Purchased Intangible Assets</t>
  </si>
  <si>
    <t>Goodwill and Intangible Assets Disclosure [Text Block]</t>
  </si>
  <si>
    <t>3. Goodwill and Other Purchased Intangible Assets Changes in the carrying value of goodwill during the year ended December 26, 2015 and the three-month period ended March 26, 2016 were as follows ( in thousands Goodwill Balance, December 27, 2014 $ 63,132 Impact of currency exchange (2,868 ) Balance, December 26, 2015 60,264 Impact of currency exchange 550 Balance, March 26, 2016 $ 60,814 Purchased intangible assets, subject to amortization are as follows ( in thousands : March 26, 2016 December 26, 2015 Gross Carrying Accumulated Remaining Gross Carrying Accumulated Amount Amortization Useful Life (years) Amount Amortization Rasco technology $ 27,371 $ 25,018 0.7 $ 26,904 $ 23,776 Ismeca technology 27,294 11,269 4.8 27,043 10,329 Trade names 5,614 212 14.5 5,547 92 $ 60,279 $ 36,499 $ 59,494 $ 34,197 Amortization expense related to intangible assets in both the first quarter of fiscal 2016 and 2015 was $1.8 million. Changes in the carrying values of these intangible assets are a result of the impact of fluctuations in currency exchange rates.</t>
  </si>
  <si>
    <t>Note 4 - Financial Instruments Measured at Fair Value</t>
  </si>
  <si>
    <t>Fair Value, Measurement Inputs, Disclosure [Text Block]</t>
  </si>
  <si>
    <t xml:space="preserve">4. Financial Instruments Measured at Fair Value Our cash, cash equivalents, and short-term investments consisted primarily of cash and other investment grade securities. We do not hold investment securities for trading purposes. All short-term investments are classified as available-for-sale and recorded at fair value. Investment securities are exposed to market risk due to changes in interest rates and credit risk and we monitor credit risk and attempt to mitigate exposure by making high-quality investments and through investment diversification. Gains and losses on investments are calculated using the specific-identification method and are recognized during the period in which the investment is sold or when an investment experiences an other-than-temporary decline in value. Factors that could indicate an impairment exists include, but are not limited to: earnings performance, changes in credit rating or adverse changes in the regulatory or economic environment of the asset. Gross realized gains and losses on sales of short-term investments are included in interest income. Realized gains and losses for the periods presented were not significant. Investments that we have classified as short-term, by security type, are as follows ( in thousands ) March 26, 2016 Gross Gross Estimated Amortized Unrealized Unrealized Fair Cost Gains Losses Value Corporate debt securities $ 8,890 $ 1 $ - $ 8,891 Foreign government security 661 - - 661 Bank certificates of deposit 24 - - 24 $ 9,575 $ 1 $ - $ 9,576 December 26, 2015 Gross Gross Estimated Amortized Unrealized Unrealized Fair Cost Gains Losses Value Foreign government security $ 650 $ - $ - $ 650 Bank certificates of deposit 1,002 - - 1,002 $ 1,652 $ - $ - $ 1,652 Effective maturities of short-term investments are as follows (in thousands) : March 26, 2016 December 26, 2015 Amortized Estimated Amortized Estimated Cost Fair Value Cost Fair Value Due in one year or less $ 9,575 $ 9,576 $ 1,450 $ 1,450 Due after one year through three years - - 202 202 $ 9,575 $ 9,576 $ 1,652 $ 1,652 Accounting standards pertaining to fair value measurements establish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When available, we use quoted market prices to determine the fair value of our investments, and they are included in Level 1. When quoted market prices are unobservable, we use quotes from independent pricing vendors based on recent trading activity and other relevant information, and they are included in Level 2. The following table summarizes, by major security type, our financial instruments that are measured at fair value on a recurring basis and are categorized using the fair value hierarchy (in thousands) : Fair value measurements at March 26, 2016 using: Total estimated Level 1 Level 2 Level 3 fair value Cash $ 75,674 $ - $ - $ 75,674 Corporate debt securities - 16,890 - 16,890 Money market funds - 21,272 - 21,272 Bank certificates of deposit - 24 - 24 Foreign government security - 661 - 661 $ 75,674 $ 38,847 $ - $ 114,521 Fair value measurements at December 26, 2015 using: Total estimated Level 1 Level 2 Level 3 fair value Cash $ 73,746 $ - $ - $ 73,746 Foreign government security - 650 - 650 Money market funds - 41,624 - 41,624 Bank certificates of deposit - 1,002 - 1,002 $ 73,746 $ 43,276 $ - $ 117,022 </t>
  </si>
  <si>
    <t>Note 5 - Employee Stpck Benefit Plans</t>
  </si>
  <si>
    <t>Disclosure of Compensation Related Costs, Share-based Payments [Text Block]</t>
  </si>
  <si>
    <t>5. Employee Stock Benefit Plans Our 2005 Equity Incentive Plan (the “2005 Plan”) is a broad-based, long-term retention program intended to attract, motivate, and retain talented employees as well as align stockholder and employee interests. Awards that may be granted under the program include, but are not limited to, non-qualified and incentive stock options, restricted stock units, and performance-based stock units. We settle employee stock option exercises, employee stock purchase plan purchases, and the vesting of restricted stock units, and performance-based stock units with newly issued common shares. At March 26, 2016, there were 1,698,099 shares available for future equity grants under the 2005 Equity Incentive Plan. Stock Options Stock options may be granted to employees, consultants and directors to purchase a fixed number of shares of our common stock. The exercise prices of options granted are at least equal to the fair market value of our common stock on the dates of grant and options generally vest and become exercisable after one year or in four annual increments beginning one year after the date of grant. Stock options granted under the program have a maximum contractual term of ten years. At March 26, 2016, we had 1,965,176 stock options outstanding. These options had a weighted-average exercise price of $11.25 per share, an aggregate intrinsic value of approximately $3.2 million and the weighted average remaining contractual term was approximately 4.2 years. In the first three months of fiscal 2016 , we did not issue any stock options and a t March 26, 2016, we had 1,839,166 stock options outstanding that were exercisable. These options had a weighted-average exercise price of $11.35 per share, an aggregate intrinsic value of $3.0 million and the weighted average remaining contractual term was approximately 4.0 years. Restricted Stock Units We issue restricted stock units to certain employees, consultants and outside directors. Restricted stock units vest over either a one-year or a four-year period from the date of grant. Prior to vesting, restricted stock units do not have dividend equivalent rights, do not have voting rights and the shares underlying the restricted stock units are not considered issued and outstanding. New shares of our common stock will be issued on the date the restricted stock units vest net of the minimum statutory tax withholding requirements to be paid by us on behalf of our employees. As a result, the actual number of shares issued will be fewer than the actual number of RSUs outstanding. In the first three months of fiscal 2016 , we awarded restricted stock units covering 391,522 shares of our common stock to employees and at March 26, 2016, we had 1,108,652 restricted stock units outstanding with an aggregate intrinsic value of approximately $12.7 million and the weighted average remaining vesting period was approximately 2.8 years. Equity-Based Performance Stock Units In 2012, we began granting equity-based performance units covering shares of our common stock to certain employees. The number of shares of stock ultimately issued will depend upon the extent to which certain financial performance goals set by our Board of Directors are met during the one-year award measurement period. Based upon the level of achievement of performance goals the number of shares we ultimately issue can range from 0% up to 150% of the number of shares under each grant which vest over 3 years from the date of initial grant. In 2014, we began awarding equity-based performance stock units to senior executives with vesting that is contingent on the level of achievement of certain performance goals, market return and continued service (“market-based PSUs”) and in 2015 and 2016, the market-based PSUs granted are only subject to certain adjustments resulting from performance of Cohu’s Relative Total Shareholder Return (“TSR”) to a selected peer group over a two- or three-year measurement period following the date of grant, respectively. The total number of shares earned can range from 20% up to 200% based on the percentage by which our TSR exceeds or falls below the selected peer group. Market-based PSUs granted in 2015 earned vest at the rate of 50% on the second and third anniversary of their grant. Market-based PSUs granted in 2016 earned vest 100% on the third anniversary of their grant. We estimated the fair value of market-based PSUs using a Monte Carlo simulation model on the date of grant. Compensation expense is recognized ratably over the measurement period of each vesting tranche based on our current assessment of achievement of the performance goals. New shares of our common stock will be issued on the date the equity-based performance units vest net of the minimum statutory tax withholding requirements to be paid by us on behalf of our employees. As a result, the actual number of shares issued will be fewer than the actual number outstanding. In the first three months of fiscal 2016 , we awarded 197,731 market-based performance stock units to senior executives, and at March 26, 2016, we had 379,153 PSUs and market based PSUs outstanding with an aggregate intrinsic value of approximately $4.4 million and the weighted average remaining vesting period was approximately 1.9 years. Employee Stock Purchase Plan (ESPP) The Cohu, Inc. 1997 Employee Stock Purchase Plan (“the Plan”) provides for the issuance of shares of our common stock. Under the Plan, eligible employees may purchase shares of Cohu common stock through payroll deductions at a price equal to 85 percent of the lower of the fair market value of Cohu common stock at the beginning or end of each 6-month purchase period, subject to certain limits. During the first quarter of fiscal 2016, no shares of our common stock were sold to our employees under the Plan leaving 811,063 shares available for future issuance.</t>
  </si>
  <si>
    <t>Note 6 - Income Taxes</t>
  </si>
  <si>
    <t>Income Tax Disclosure [Text Block]</t>
  </si>
  <si>
    <t>6. Income Taxes Ordinarily, interim tax provisions are calculated using the estimated effective tax rate (“ETR”) expected to be applicable for the full fiscal year. However, when a reliable estimate of the annual ETR cannot be made, the actual ETR for the year-to-date period may be the best estimate of the annual ETR. For the three months ended March 26, 2016 and March 28, 2015, we used the actual year-to-date ETR in computing our tax provision, as a reliable estimate of the annual ETR cannot be made, since relatively small changes in our projected income produce a significant variation in our ETR. The actual year-to-date ETR on loss from continuing operations for the three months ended March 26, 2016 and March 28, 2015 , was (13.1)% and (150.7)%, respectively. The tax provision on loss from continuing operations in 2016 and 2015 differs from the U.S. federal statutory rate primarily due to the lack of a benefit on our domestic losses as a result of our valuation allowance on deferred tax assets, foreign income taxed at lower rates, changes in our deferred tax asset valuation allowance, state taxes and interest related to unrecognized tax benefits. Other than for foreign currency exchange rate changes, there was no material change to our unrecognized tax benefits and related accrued interest and penalties during the three month periods ended March 26, 2016 and March 28, 2015.</t>
  </si>
  <si>
    <t>Note 7 - Contingencies</t>
  </si>
  <si>
    <t>Contingencies Disclosure [Text Block]</t>
  </si>
  <si>
    <t xml:space="preserve"> 7. Contingencies From time-to-time we are involved in various legal proceedings, examinations by various tax authorities and claims that have arisen in the ordinary course of our business. The outcome of any litigation is inherently uncertain. While there can be no assurance, we do not believe at the present time that the resolution of the matters described above will have a material adverse effect on our assets, financial position or results of operations.</t>
  </si>
  <si>
    <t>Note 8 - Guarantees and Other Obligations</t>
  </si>
  <si>
    <t>Commitments Contingencies and Guarantees [Text Block]</t>
  </si>
  <si>
    <t xml:space="preserve"> 8. Guarantees and Other Obligations Product Warranty Our products are generally sold with warranty periods that range from 12 to 36 months following sale or acceptance. Parts and labor are covered under the terms of the warranty agreement. The warranty provision is based on historical and projected experience by product and configuration. Changes in accrued warranty were as follows ( in thousands : Three Months Ended March 26, March 28, 2016 2015 Balance at beginning of period $ 4,886 $ 5,848 Warranty expense accruals 1,820 1,267 Warranty payments (1,488 ) (1,764 ) Balance at end of period $ 5,218 $ 5,351 Accrued warranty amounts expected to be incurred after one year are included in noncurrent other accrued liabilities in the condensed consolidated balance sheet. These amounts total $1.0 million at March 26, 2016 and $1.1 million at December 26, 2015. Standby Letters of Credit During the ordinary course of business, we provide standby letters of credit instruments to certain parties as required. As of March 26, 2016, the maximum potential amount of future payments that Cohu could be required to make under these standby letters of credit was $26,000. We have not recorded any liability in connection with these guarantee arrangements beyond that required to appropriately account for the underlying transaction being guaranteed. We do not believe, based on historical experience and information currently available, that it is probable that any amounts will be required to be paid under these arrangements. Lines of Credit One of our wholly owned subsidiaries has two available lines of credit which provide it with borrowings of up to a total of 2.5 million Swiss Francs. At March 26, 2016 and December 26, 2015 no amounts were outstanding under the lines of credit. </t>
  </si>
  <si>
    <t>Significant Accounting Policies (Policies)</t>
  </si>
  <si>
    <t>Accounting Policies [Abstract]</t>
  </si>
  <si>
    <t>Basis of Accounting, Policy [Policy Text Block]</t>
  </si>
  <si>
    <t>Basis of Presentation Our fiscal years are based on a 52- or 53-week period ending on the last Saturday in December. The condensed consolidated balance sheet at December 26, 2015 has been derived from our audited financial statements at that date. The interim condensed consolidated financial statements as of March 26, 2016 (also referred to as “the first quarter of fiscal 2016” and “the first three months of fiscal 2016”) and March 28, 2015 (also referred to as “the first quarter of fiscal 2015” and “the first three months of fiscal 2015”) are unaudited. However, in management’s opinion, these financial statements reflect all adjustments (consisting only of normal, recurring items) necessary to provide a fair presentation of our financial position, results of operations and cash flows for the periods presented. The first quarter of fiscal 2016 and 2015 were each comprised of 13 weeks. Our interim results are not necessarily indicative of the results that should be expected for the full year. For a better understanding of Cohu, Inc. and our financial statements, we recommend reading these interim condensed consolidated financial statements in conjunction with our audited financial statements for the year ended December 26, 2015, which are included in our 2015 Annual Report on Form 10-K, filed with the U. S. Securities and Exchange Commission (“SEC”). In the following notes to our interim condensed consolidated financial statements, Cohu, Inc. is referred to as “Cohu”, “we”, “our” and “us”.</t>
  </si>
  <si>
    <t>Discontinued Operations, Policy [Policy Text Block]</t>
  </si>
  <si>
    <t>Discontinued Operations On June 10, 2015 we sold our microwave communications equipment segment, Broadcast Microwave Services, Inc. (“BMS”). The operating results of BMS are being presented as discontinued operations and all prior period amounts have been reclassified accordingly. See Note 2, “Discontinued Operations” for additional information. Unless otherwise indicated, all amounts herein relate to continuing operations.</t>
  </si>
  <si>
    <t>Concentration Risk, Credit Risk, Policy [Policy Text Block]</t>
  </si>
  <si>
    <t>Concentration of Credit Risk Financial instruments that potentially subject us to significant credit risk consist principally of cash equivalents, short-term investments and trade accounts receivable. We invest in a variety of financial instruments and, by policy, limit the amount of credit exposure with any one issuer. Trade accounts receivable are presented net of allowance for doubtful accounts of $0.1 million at both March 26, 2016 and December 26, 2015, respectively. Our customers include semiconductor manufacturers and semiconductor test subcontractors and other customers located throughout many areas of the world. While we believe that our allowance for doubtful accounts is adequate and represents our best estimate at March 26, 2016, we will continue to monitor customer liquidity and other economic conditions, which may result in changes to our estimates regarding collectability.</t>
  </si>
  <si>
    <t>Segment Reporting, Policy [Policy Text Block]</t>
  </si>
  <si>
    <t>Segment Information We applied the provisions of Accounting Standards Codification (“ASC”) Topic 280, Segment Reporting</t>
  </si>
  <si>
    <t>Goodwill and Intangible Assets, Policy [Policy Text Block]</t>
  </si>
  <si>
    <t xml:space="preserve">Goodwill, Other Intangible Assets and Long-lived Assets We evaluate goodwill for impairment annually on October 1st of each year and when an event occurs or circumstances change that indicate that the carrying value may not be recoverable. As a part of our annual assessment process for 2015 we performed a qualitative assessment to determine whether current events or changes in circumstances lead us to a determination that it is more likely than not (defined as a likelihood of more than 50 percent) that the fair value of our reporting unit is less than its carrying amount. Under this approach, absent a qualitative determination that the fair value of our reporting unit is more likely than not to be less than its carrying value, we do not need to proceed to the traditional estimated fair value test for that asset, which would involve comparing the book value of net assets to the fair value of our identified reporting unit. As of October 1, 2015, the results of our qualitative assessment indicated there was no impairment. Long-lived assets, other than goodwill,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For long-lived assets, impairment losses are only recorded if the asset’s carrying amount is not recoverable through its undiscounted, probability-weighted future cash flows. We measure the impairment loss based on the difference between the assets carrying amount and estimated fair value. </t>
  </si>
  <si>
    <t>Foreign Currency Transactions and Translations Policy [Policy Text Block]</t>
  </si>
  <si>
    <t>Foreign Currency Translation Assets and liabilities of our wholly owned foreign subsidiaries that use the U.S. Dollar as their functional currency are re-measured using exchange rates in effect at the end of the period, except for nonmonetary assets, such as inventories and property, plant and equipment, which are re-measured using historical exchange rates. Revenues and costs are re-measured using average exchange rates for the period, except for costs related to those balance sheet items that are re-measured using historical exchange rates. Gains and losses on foreign currency transactions are recognized as incurred. Certain of our foreign subsidiaries have designated the local currency as their functional currency and, as a result, their assets and liabilities are translated at the rate of exchange at the balance sheet date, while revenue and expenses are translated using the average exchange rate for the period. During the three months ended March 26, 2016 we recognized foreign exchange losses of $0.5 million in our consolidated statement of operations. In the three months ended March 28, 2015 we recorded gains of $0.2 million. Cumulative translation adjustments resulting from the translation of the financial statements are included as a separate component of stockholders’ equity.</t>
  </si>
  <si>
    <t>Share-based Compensation, Option and Incentive Plans Policy [Policy Text Block]</t>
  </si>
  <si>
    <t xml:space="preserve">Share-Based Compensation We measure and recognize all share-based compensation under the fair value method. Our estimate of share-based compensation expense requires a number of complex and subjective assumptions including our stock price volatility, employee exercise patterns (expected life of the options), future forfeitures and related tax effects. The assumptions used in calculating the fair value of share-based awards represent our best estimates, but these estimates involve inherent uncertainties and the application of management judgment. Although we believe the assumptions and estimates we have made are reasonable and appropriate, changes in assumptions could materially impact our reported financial results. Reported share-based compensation is classified, in the condensed consolidated interim financial statements, as follows (in thousands) : Three Months Ended March 26, March 28, 2016 2015 Cost of sales $ (66 ) $ 115 Research and development 416 331 Selling, general and administrative 1,607 1,252 Total share-based compensation 1,957 1,698 Income tax benefit (40 ) (44 ) Total share-based compensation, net $ 1,917 $ 1,654 </t>
  </si>
  <si>
    <t>Earnings Per Share, Policy [Policy Text Block]</t>
  </si>
  <si>
    <t xml:space="preserve">Income (Loss) Per Share Basic income (loss) per common share is computed by dividing net income (loss) by the weighted-average number of common shares outstanding during the reporting period. Diluted income per share includes the dilutive effect of common shares potentially issuable upon the exercise of stock options, vesting of outstanding restricted stock units and issuance of stock under our employee stock purchase plan using the treasury stock method. In loss periods, potentially dilutive securities are excluded from the per share computations due to their anti-dilutive effect. For purposes of computing diluted income per share, stock options with exercise prices that exceed the average fair market value of our common stock for the period are excluded. The following table reconciles the denominators used in computing basic and diluted income (loss) per share (in thousands) : Three Months Ended March 26, March 28, 2016 2015 Weighted average common shares 26,317 25,751 Effect of dilutive stock options - - 26,317 25,751 </t>
  </si>
  <si>
    <t>Revenue Recognition, Policy [Policy Text Block]</t>
  </si>
  <si>
    <t>Revenue Recognition Our net sales are derived from the sale of products and services and are adjusted for estimated returns and allowances, which historically have been insignificant. We recognize revenue when there is persuasive evidence of an arrangement, title and risk of loss have passed, delivery has occurred or the services have been rendered, the sales price is fixed or determinable and collection of the related receivable is reasonably assured. Title and risk of loss generally pass to our customers upon shipment. In circumstances where either title or risk of loss pass upon destination or acceptance, we defer revenue recognition until such events occur. Revenue for established products that have previously satisfied a customer’s acceptance requirements and provide for full payment tied to shipment is generally recognized upon shipment and passage of title. In certain instances, customer payment terms may provide that a minority portion (e.g. up to 20%) of the equipment purchase price be paid only upon customer acceptance. In those situations, the majority portion (e.g. 80%) of revenue where the contingent payment is tied to shipment and the entire product cost of sale are recognized upon shipment and passage of title and the minority portion of the purchase price related to customer acceptance is deferred and recognized upon receipt of customer acceptance. In cases where a prior history of customer acceptance cannot be demonstrated or from sales where customer payment dates are not determinable and in the case of new products, revenue is deferred until customer acceptance has been received. Our post-shipment obligations typically include installation and standard warranties. The estimated fair value of installation related revenue is recognized in the period the installation is performed. Service revenue is recognized ratably over the period of the related contract or upon completion of the services if they are short-term in nature. Spares and kit revenue is generally recognized upon shipment. Certain of our equipment sales are accounted for as multiple-element arrangements. A multiple-element arrangement is a transaction which may involve the delivery or performance of multiple products, services, or rights to use assets, and performance may occur at different points in time or over different periods of time. For arrangements containing multiple elements, the revenue relating to the undelivered elements is deferred using the relative selling price method utilizing estimated sales prices until delivery of the deferred elements. We limit the amount of revenue recognition for delivered elements to the amount that is not contingent on the future delivery of products or services, future performance obligations or subject to customer-specified return or adjustment. On shipments where sales are not recognized, gross profit is generally recorded as deferred profit in our consolidated balance sheet representing the difference between the receivable recorded and the inventory shipped. At March 26, 2016, we had deferred revenue totaling approximately $7.3 million and deferred profit of $5.6 million. At December 26, 2015, we had deferred revenue totaling approximately $5.0 million and deferred profit of $3.7 million. The periodic increase is primarily a result of deferrals of revenue associated with product shipments made to our customers in accordance with our revenue recognition policy. A small number of customers historically have been responsible for a significant portion of our net sales. Significant customer concentration information is as follows: Three Months Ended March 26, March 28, 2016 2015 Customers individually accounting for more than 10% of net sales 2 3 Percentage of net sales 32 % 47 %</t>
  </si>
  <si>
    <t>Comprehensive Income, Policy [Policy Text Block]</t>
  </si>
  <si>
    <t>Comprehensive Loss Our accumulated other comprehensive loss balance totaled approximately $19.3 million and $21.8 million at March 26, 2016 and December 26, 2015, respectively, and was attributed to all non-owner changes in stockholders’ equity and consists of, on an after-tax basis where applicable, foreign currency adjustments resulting from the translation of certain of our subsidiary accounts where the functional currency is not the U.S. Dollar and adjustments related to postretirement benefits. Reclassification adjustments from accumulated other comprehensive income during the three months of fiscal 2016 and 2015 were not significant.</t>
  </si>
  <si>
    <t>Pension and Other Postretirement Plans, Policy [Policy Text Block]</t>
  </si>
  <si>
    <t>Retiree Medical Benefits We provide post-retirement health benefits to certain executives and directors under a noncontributory plan. The net periodic benefit cost incurred during the three months of fiscal 2016 and 2015 was not significant.</t>
  </si>
  <si>
    <t>New Accounting Pronouncements, Policy [Policy Text Block]</t>
  </si>
  <si>
    <t>Recent Accounting Pronouncements Recently Adopted Accounting Pronouncements – Recently Issued Accounting Pronounce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updated guidance is effective for annual periods beginning after December 15, 2016, including interim periods within those fiscal years. We are currently evaluating the impact that the new guidance will have on our consolidated financial statements. In February 2016, the FASB issued ASU No. 2016-02, “Leases (Topic 842)”, which requires lessees to record most leases on their balance sheets. The new standard states that a lessee will recognize a lease liability for the obligation to make lease payments and a right-of-use asset for the right to use the underlying asset for the lease term. Expense related to leases determined to be operating leases will be recognized on a straight-line basis, while those determined to be financing leases will be recognized following a front-loaded expense profile in which interest and amortization are presented separately in the income statement. The standard is effective for interim and annual periods beginning after December 15, 2018. Early adoption is permitted. The new guidance must be adopted using a modified retrospective transition, and provides for certain practical expedients. We are currently evaluating the impact of this new standard on our financial reporting, but recognizing the lease liabilities and related right-of-use assets will impact our balance sheet. In January 2016, the FASB issued ASU No. 2016-01, “Recognition and Measurement of Financial Assets and Liabilities”, which amends the guidance on the classification and measurement of financial instruments. The changes primarily affect the accounting for equity investments, financial liabilities under the fair value option, and the presentation and disclosure requirements for financial instruments. Under the new guidance, equity investments in unconsolidated entities that are not accounted for under the equity method will generally be measured at fair value through earnings. When the fair value option has been elected for financial liabilities, changes in fair value due to instrument-specific credit risk will be recognized separately in other comprehensive income. The guidance is effective for interim and annual periods beginning after December 15, 2017. We are currently evaluating the impact that the new guidance will have on our consolidated financial statements. In July 2015, the FASB issued ASU 2015-11 “Simplifying the Measurement of Inventory”. ASU 2015-11 simplifies the guidance on the subsequent measurement of inventory, excluding inventory measured using last-in, first out or the retail inventory method. Under the new standard, in scope inventory should be measured at the lower of cost and net realizable value. The standard is effective for interim and annual periods beginning after December 15, 2016, with early adoption permitted. We are evaluating the impact of the new standard on our consolidated financial statements and our timing for adoption. In August 2014, the FASB issued ASU 2014-15, “Presentation of Financial Statements - Going Concern, Disclosure of Uncertainties about an Entity’s Ability to Continue as a Going Concern”. This standard sets forth management’s responsibility to evaluate, each reporting period, whether there is substantial doubt about an entity’s ability to continue as a going concern, and if so, to provide related footnote disclosures. The standard is effective for interim and annual periods beginning after December 15, 2016. The Company does not believe that the adoption of this guidance will have any material impact on its financial position or results of operations. In May 2014, the FASB issued new guidance on revenue from contracts with customers. The amended guidance outlines a single comprehensive revenue model for entities to use in accounting for revenue arising from contracts with customers. The guidance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Entities have the option of using either a full retrospective or modified approach to adopt the guidance. This guidance is effective for fiscal years, and interim reporting periods within those years, beginning after December 15, 2016. In April 2015, the FASB agreed to propose a one-year deferral of the revenue recognition standard's effective date for all entities, which would change the effectiveness to annual reporting periods beginning after December 15, 2017, with the option to adopt as early as December 15, 2016. We are currently evaluating the impact of the new guidance on our financial statements and have not yet determined which transition method we will utilize upon adoption or the potential impact of this new guidance on our consolidated financial statements.</t>
  </si>
  <si>
    <t>Note 1 - Summary of Significant Accounting Policies (Tables)</t>
  </si>
  <si>
    <t>Notes Tables</t>
  </si>
  <si>
    <t>Schedule of Employee Service Share-based Compensation, Allocation of Recognized Period Costs [Table Text Block]</t>
  </si>
  <si>
    <t xml:space="preserve"> Three Months Ended March 26, March 28, 2016 2015 Cost of sales $ (66 ) $ 115 Research and development 416 331 Selling, general and administrative 1,607 1,252 Total share-based compensation 1,957 1,698 Income tax benefit (40 ) (44 ) Total share-based compensation, net $ 1,917 $ 1,654 </t>
  </si>
  <si>
    <t>Schedule of Earnings Per Share, Basic and Diluted [Table Text Block]</t>
  </si>
  <si>
    <t xml:space="preserve"> Three Months Ended March 26, March 28, 2016 2015 Weighted average common shares 26,317 25,751 Effect of dilutive stock options - - 26,317 25,751 </t>
  </si>
  <si>
    <t>Schedules of Concentration of Risk, by Risk Factor [Table Text Block]</t>
  </si>
  <si>
    <t xml:space="preserve"> Three Months Ended March 26, March 28, 2016 2015 Customers individually accounting for more than 10% of net sales 2 3 Percentage of net sales 32 % 47 %</t>
  </si>
  <si>
    <t>Note 2 - Discontinued Operations (Tables)</t>
  </si>
  <si>
    <t>Disposal Groups, Including Discontinued Operations [Table Text Block]</t>
  </si>
  <si>
    <t xml:space="preserve"> Three Months Ended March 26, March 28, 2016 2015 Net sales $ - $ 4,621 Operating loss before income taxes $ - $ (914 ) Loss from sale of BMS - (100 ) Loss before taxes - (1,014 ) Income tax provision - 6 Loss, net of tax $ - $ (1,020 )</t>
  </si>
  <si>
    <t>Note 3 - Goodwill and Purchased Intangible Assets (Tables)</t>
  </si>
  <si>
    <t>Schedule of Goodwill [Table Text Block]</t>
  </si>
  <si>
    <t xml:space="preserve"> Goodwill Balance, December 27, 2014 $ 63,132 Impact of currency exchange (2,868 ) Balance, December 26, 2015 60,264 Impact of currency exchange 550 Balance, March 26, 2016 $ 60,814 </t>
  </si>
  <si>
    <t>Schedule of Finite-Lived Intangible Assets [Table Text Block]</t>
  </si>
  <si>
    <t xml:space="preserve"> March 26, 2016 December 26, 2015 Gross Carrying Accumulated Remaining Gross Carrying Accumulated Amount Amortization Useful Life (years) Amount Amortization Rasco technology $ 27,371 $ 25,018 0.7 $ 26,904 $ 23,776 Ismeca technology 27,294 11,269 4.8 27,043 10,329 Trade names 5,614 212 14.5 5,547 92 $ 60,279 $ 36,499 $ 59,494 $ 34,197 </t>
  </si>
  <si>
    <t>Note 4 - Financial Instruments Measured at Fair Value (Tables)</t>
  </si>
  <si>
    <t>Available-for-sale Securities [Table Text Block]</t>
  </si>
  <si>
    <t xml:space="preserve"> March 26, 2016 Gross Gross Estimated Amortized Unrealized Unrealized Fair Cost Gains Losses Value Corporate debt securities $ 8,890 $ 1 $ - $ 8,891 Foreign government security 661 - - 661 Bank certificates of deposit 24 - - 24 $ 9,575 $ 1 $ - $ 9,576 December 26, 2015 Gross Gross Estimated Amortized Unrealized Unrealized Fair Cost Gains Losses Value Foreign government security $ 650 $ - $ - $ 650 Bank certificates of deposit 1,002 - - 1,002 $ 1,652 $ - $ - $ 1,652 </t>
  </si>
  <si>
    <t>Investments Classified by Contractual Maturity Date [Table Text Block]</t>
  </si>
  <si>
    <t xml:space="preserve"> March 26, 2016 December 26, 2015 Amortized Estimated Amortized Estimated Cost Fair Value Cost Fair Value Due in one year or less $ 9,575 $ 9,576 $ 1,450 $ 1,450 Due after one year through three years - - 202 202 $ 9,575 $ 9,576 $ 1,652 $ 1,652 </t>
  </si>
  <si>
    <t>Fair Value, Assets Measured on Recurring Basis [Table Text Block]</t>
  </si>
  <si>
    <t xml:space="preserve"> Fair value measurements at March 26, 2016 using: Total estimated Level 1 Level 2 Level 3 fair value Cash $ 75,674 $ - $ - $ 75,674 Corporate debt securities - 16,890 - 16,890 Money market funds - 21,272 - 21,272 Bank certificates of deposit - 24 - 24 Foreign government security - 661 - 661 $ 75,674 $ 38,847 $ - $ 114,521 Fair value measurements at December 26, 2015 using: Total estimated Level 1 Level 2 Level 3 fair value Cash $ 73,746 $ - $ - $ 73,746 Foreign government security - 650 - 650 Money market funds - 41,624 - 41,624 Bank certificates of deposit - 1,002 - 1,002 $ 73,746 $ 43,276 $ - $ 117,022 </t>
  </si>
  <si>
    <t>Note 8 - Guarantees and Other Obligations (Tables)</t>
  </si>
  <si>
    <t>Schedule of Product Warranty Liability [Table Text Block]</t>
  </si>
  <si>
    <t xml:space="preserve"> Three Months Ended March 26, March 28, 2016 2015 Balance at beginning of period $ 4,886 $ 5,848 Warranty expense accruals 1,820 1,267 Warranty payments (1,488 ) (1,764 ) Balance at end of period $ 5,218 $ 5,351 </t>
  </si>
  <si>
    <t>Note 1 - Summary of Significant Accounting Policies (Details Textual) - USD ($)</t>
  </si>
  <si>
    <t>Oct. 01, 2015</t>
  </si>
  <si>
    <t>Allowance for Doubtful Accounts Receivable, Current</t>
  </si>
  <si>
    <t>Number of Operating Segments</t>
  </si>
  <si>
    <t>Foreign Currency Transaction Gain (Loss), Realized</t>
  </si>
  <si>
    <t>Percentage of Revenue Recognized upon Customer Acceptance</t>
  </si>
  <si>
    <t>20.00%</t>
  </si>
  <si>
    <t>Percentage of Revenue Recognized upon Shipment and Passage of Title</t>
  </si>
  <si>
    <t>80.00%</t>
  </si>
  <si>
    <t>Deferred Revenue</t>
  </si>
  <si>
    <t>Deferred Profit</t>
  </si>
  <si>
    <t>Accumulated Other Comprehensive Income (Loss), Net of Tax</t>
  </si>
  <si>
    <t>Goodwill and Intangible Asset Impairment</t>
  </si>
  <si>
    <t>Note 1 - Reported Share-based Compensation (Details) - USD ($) $ in Thousands</t>
  </si>
  <si>
    <t>Cost of Sales [Member]</t>
  </si>
  <si>
    <t>Cost of Sales</t>
  </si>
  <si>
    <t>Allocated share-based compensation</t>
  </si>
  <si>
    <t>Research and Development Expense [Member]</t>
  </si>
  <si>
    <t>Selling, General and Administrative Expenses [Member]</t>
  </si>
  <si>
    <t>Income tax benefit</t>
  </si>
  <si>
    <t>Total share-based compensation, net</t>
  </si>
  <si>
    <t>Note 1 - Computation of Basic and Diluted Income (Loss) Per Share (Details) - shares shares in Thousands</t>
  </si>
  <si>
    <t>Effect of dilutive stock options (in shares)</t>
  </si>
  <si>
    <t>(in shares)</t>
  </si>
  <si>
    <t>Note 1 - Customer Concentration (Details) - Sales Revenue, Net [Member] - Customer Concentration Risk [Member]</t>
  </si>
  <si>
    <t>Two Customers [Member]</t>
  </si>
  <si>
    <t>Percentage of net sales</t>
  </si>
  <si>
    <t>32.00%</t>
  </si>
  <si>
    <t>Three Customers [Member]</t>
  </si>
  <si>
    <t>47.00%</t>
  </si>
  <si>
    <t>Customers individually accounting for more than 10% of net sales</t>
  </si>
  <si>
    <t>Note 2 - Discontinued Operations (Details Textual) - Broadcast Microwave Services, Inc. (“BMS”) [Member] - USD ($) $ in Millions</t>
  </si>
  <si>
    <t>1 Months Ended</t>
  </si>
  <si>
    <t>Jun. 27, 2015</t>
  </si>
  <si>
    <t>Fair Value, Inputs, Level 3 [Member]</t>
  </si>
  <si>
    <t>Disposal Group, Including Discontinued Operation, Contingent Consideration</t>
  </si>
  <si>
    <t>Proceeds from Divestiture of Businesses</t>
  </si>
  <si>
    <t>Contingent Consideration Receivable, Fair Value</t>
  </si>
  <si>
    <t>Note 2 - Summary of Operating Results (Details) - USD ($) $ in Thousands</t>
  </si>
  <si>
    <t>Broadcast Microwave Services, Inc. (“BMS”) [Member]</t>
  </si>
  <si>
    <t>Operating loss before income taxes</t>
  </si>
  <si>
    <t>Loss from sale of BMS</t>
  </si>
  <si>
    <t>Loss before taxes</t>
  </si>
  <si>
    <t>Loss, net of tax</t>
  </si>
  <si>
    <t>Note 3 - Goodwill and Purchased Intangible Assets (Details Textual) - USD ($) $ in Millions</t>
  </si>
  <si>
    <t>Amortization of Intangible Assets</t>
  </si>
  <si>
    <t>Note 3 - Changes in Carrying Value of Goodwill (Details) - USD ($) $ in Thousands</t>
  </si>
  <si>
    <t>12 Months Ended</t>
  </si>
  <si>
    <t>Balance</t>
  </si>
  <si>
    <t>Impact of currency exchange</t>
  </si>
  <si>
    <t>Note 3 - Purchased Intangible Assets, Subject to Amortization (Details) - USD ($) $ in Thousands</t>
  </si>
  <si>
    <t>Rasco Technology [Member]</t>
  </si>
  <si>
    <t>Gross Carrying Amount</t>
  </si>
  <si>
    <t>Accumulated Amortization</t>
  </si>
  <si>
    <t>Remaining Useful Life</t>
  </si>
  <si>
    <t>255 days</t>
  </si>
  <si>
    <t>Ismeca Technology [Member]</t>
  </si>
  <si>
    <t>4 years 292 days</t>
  </si>
  <si>
    <t>Trade Names [Member]</t>
  </si>
  <si>
    <t>14 years 182 days</t>
  </si>
  <si>
    <t>Note 4 - Short-term Investments by Security Type (Details) - USD ($)</t>
  </si>
  <si>
    <t>Corporate Debt Securities [Member]</t>
  </si>
  <si>
    <t>Amortized Cost</t>
  </si>
  <si>
    <t>Gross Unrealized Gains</t>
  </si>
  <si>
    <t>Gross Unrealized Losses</t>
  </si>
  <si>
    <t>Foreign Government Debt Securities [Member]</t>
  </si>
  <si>
    <t>Certificates of Deposit [Member]</t>
  </si>
  <si>
    <t>Note 4 - Effective Maturities of Short-term Investments (Details) - USD ($) $ in Thousands</t>
  </si>
  <si>
    <t>Due in one year or less, amortized cost</t>
  </si>
  <si>
    <t>Due in one year or less, estimated fair value</t>
  </si>
  <si>
    <t>Due after one year through three years, amortized cost</t>
  </si>
  <si>
    <t>Due after one year through three years, estimated fair value</t>
  </si>
  <si>
    <t>Note 4 - Assets Measured at Fair Value on Recurring Basis (Details) - USD ($) $ in Thousands</t>
  </si>
  <si>
    <t>Fair Value, Inputs, Level 1 [Member] | Cash [Member]</t>
  </si>
  <si>
    <t>Assets fair value, recurring</t>
  </si>
  <si>
    <t>Fair Value, Inputs, Level 1 [Member] | Corporate Debt Securities [Member]</t>
  </si>
  <si>
    <t>Fair Value, Inputs, Level 1 [Member] | Foreign Government Debt Securities [Member]</t>
  </si>
  <si>
    <t>Fair Value, Inputs, Level 1 [Member] | Money Market Funds [Member]</t>
  </si>
  <si>
    <t>Fair Value, Inputs, Level 1 [Member] | Certificates of Deposit [Member]</t>
  </si>
  <si>
    <t>Fair Value, Inputs, Level 1 [Member]</t>
  </si>
  <si>
    <t>Fair Value, Inputs, Level 2 [Member] | Cash [Member]</t>
  </si>
  <si>
    <t>Fair Value, Inputs, Level 2 [Member] | Corporate Debt Securities [Member]</t>
  </si>
  <si>
    <t>Fair Value, Inputs, Level 2 [Member] | Foreign Government Debt Securities [Member]</t>
  </si>
  <si>
    <t>Fair Value, Inputs, Level 2 [Member] | Money Market Funds [Member]</t>
  </si>
  <si>
    <t>Fair Value, Inputs, Level 2 [Member] | Certificates of Deposit [Member]</t>
  </si>
  <si>
    <t>Fair Value, Inputs, Level 2 [Member]</t>
  </si>
  <si>
    <t>Fair Value, Inputs, Level 3 [Member] | Cash [Member]</t>
  </si>
  <si>
    <t>Fair Value, Inputs, Level 3 [Member] | Corporate Debt Securities [Member]</t>
  </si>
  <si>
    <t>Fair Value, Inputs, Level 3 [Member] | Foreign Government Debt Securities [Member]</t>
  </si>
  <si>
    <t>Fair Value, Inputs, Level 3 [Member] | Money Market Funds [Member]</t>
  </si>
  <si>
    <t>Fair Value, Inputs, Level 3 [Member] | Certificates of Deposit [Member]</t>
  </si>
  <si>
    <t>Cash [Member]</t>
  </si>
  <si>
    <t>Money Market Funds [Member]</t>
  </si>
  <si>
    <t>Note 5 - Employee Stpck Benefit Plans (Details Textual) - USD ($) $ / shares in Units, $ in Millions</t>
  </si>
  <si>
    <t>Dec. 29, 2012</t>
  </si>
  <si>
    <t>Equity Incentive Plan 2005 [Member]</t>
  </si>
  <si>
    <t>Share-based Compensation Arrangement by Share-based Payment Award, Number of Shares Available for Grant</t>
  </si>
  <si>
    <t>Employee Stock Purchase Plan [Member]</t>
  </si>
  <si>
    <t>Share-based Compensation Arrangement by Share-based Payment Award, Purchase Price of Common Stock, Percent</t>
  </si>
  <si>
    <t>85.00%</t>
  </si>
  <si>
    <t>Stock Issued During Period, Shares, Employee Stock Purchase Plans</t>
  </si>
  <si>
    <t>Employee Stock Option [Member] | Minimum [Member]</t>
  </si>
  <si>
    <t>Share-based Compensation Arrangement by Share-based Payment Award, Award Vesting Period</t>
  </si>
  <si>
    <t>1 year</t>
  </si>
  <si>
    <t>Employee Stock Option [Member] | Maximum [Member]</t>
  </si>
  <si>
    <t>4 years</t>
  </si>
  <si>
    <t>Employee Stock Option [Member]</t>
  </si>
  <si>
    <t>Share-based Compensation Arrangement by Share-based Payment Award, Expiration Period</t>
  </si>
  <si>
    <t>10 years</t>
  </si>
  <si>
    <t>Restricted Stock Units (RSUs) [Member] | Minimum [Member]</t>
  </si>
  <si>
    <t>Restricted Stock Units (RSUs) [Member] | Maximum [Member]</t>
  </si>
  <si>
    <t>Restricted Stock Units (RSUs) [Member]</t>
  </si>
  <si>
    <t>Share-based Compensation Arrangement by Share-based Payment Award, Equity Instruments Other than Options, Grants in Period</t>
  </si>
  <si>
    <t>Share-based Compensation Arrangement by Share-based Payment Award, Equity Instruments Other than Options, Nonvested, Number</t>
  </si>
  <si>
    <t>Share-based Compensation Arrangement by Share-based Payment Award, Equity Instruments Other than Options, Aggregate Intrinsic Value, Outstanding</t>
  </si>
  <si>
    <t>Share-based Compensation Arrangement by Share-based Payment Award, Equity Instruments Other than Options, Outstanding, Weighted Average Remaining Contractual Terms</t>
  </si>
  <si>
    <t>2 years 292 days</t>
  </si>
  <si>
    <t>Equity Based Performance Stock Units [Member] | Minimum [Member]</t>
  </si>
  <si>
    <t>Share-based Compensation Arrangement by Share-based Payment Award, Percentage of Shares Available for Issue</t>
  </si>
  <si>
    <t>0.00%</t>
  </si>
  <si>
    <t>Share-based Compensation Arrangement by Share-based Payment Award, Percentage of Shares Earned</t>
  </si>
  <si>
    <t>Equity Based Performance Stock Units [Member] | Maximum [Member]</t>
  </si>
  <si>
    <t>150.00%</t>
  </si>
  <si>
    <t>200.00%</t>
  </si>
  <si>
    <t>Equity Based Performance Stock Units [Member] | Share-based Compensation Award, Tranche Two [Member]</t>
  </si>
  <si>
    <t>Share-based Compensation Arrangement by Share-based Payment Award, Award Vesting Rights, Percentage</t>
  </si>
  <si>
    <t>50.00%</t>
  </si>
  <si>
    <t>Equity Based Performance Stock Units [Member] | Share-based Compensation Award, Tranche One [Member]</t>
  </si>
  <si>
    <t>100.00%</t>
  </si>
  <si>
    <t>Equity Based Performance Stock Units [Member]</t>
  </si>
  <si>
    <t>3 years</t>
  </si>
  <si>
    <t>1 year 328 day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Intrinsic Value</t>
  </si>
  <si>
    <t>Share-based Compensation Arrangement by Share-based Payment Award, Options, Outstanding, Weighted Average Remaining Contractual Term</t>
  </si>
  <si>
    <t>4 years 73 days</t>
  </si>
  <si>
    <t>Share-based Compensation Arrangement by Share-based Payment Award, Options, Grants in Period, Gross</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Intrinsic Value</t>
  </si>
  <si>
    <t>Share-based Compensation Arrangement by Share-based Payment Award, Options, Exercisable, Weighted Average Remaining Contractual Term</t>
  </si>
  <si>
    <t>Note 6 - Income Taxes (Details Textual)</t>
  </si>
  <si>
    <t>Mar. 28, 2016</t>
  </si>
  <si>
    <t>Effective Income Tax Rate Reconciliation, Percent</t>
  </si>
  <si>
    <t>13.10%</t>
  </si>
  <si>
    <t>150.70%</t>
  </si>
  <si>
    <t>Note 8 - Guarantees and Other Obligations (Details Textual) SFr in Millions</t>
  </si>
  <si>
    <t>Mar. 26, 2016CHF (SFr)</t>
  </si>
  <si>
    <t>Mar. 26, 2016USD ($)</t>
  </si>
  <si>
    <t>Dec. 26, 2015USD ($)</t>
  </si>
  <si>
    <t>Minimum [Member]</t>
  </si>
  <si>
    <t>Standard Product Warranty Term</t>
  </si>
  <si>
    <t>Maximum [Member]</t>
  </si>
  <si>
    <t>Non-current Other Accrued Liabilities [Member]</t>
  </si>
  <si>
    <t>Product Warranty Accrual, Noncurrent</t>
  </si>
  <si>
    <t>Long-term Line of Credit</t>
  </si>
  <si>
    <t>Guarantor Obligations, Maximum Exposure, Undiscounted</t>
  </si>
  <si>
    <t>Line of Credit Facility, Maximum Borrowing Capacity | SFr</t>
  </si>
  <si>
    <t>Note 8 - Changes in Accrued Warranty (Details) - USD ($) $ in Thousands</t>
  </si>
  <si>
    <t>Balance at beginning of period</t>
  </si>
  <si>
    <t>Warranty expense accruals</t>
  </si>
  <si>
    <t>Warranty payments</t>
  </si>
  <si>
    <t>Balance at end of period</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SFr &quot;#,##0.0_);_(&quot;SFr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18"/>
    <col customWidth="1" max="3" min="3" width="14"/>
  </cols>
  <sheetData>
    <row spans="1:3" r="1">
      <c t="s" r="A1" s="1">
        <v>0</v>
      </c>
      <c t="s" r="B1" s="2">
        <v>1</v>
      </c>
    </row>
    <row spans="1:3" r="2">
      <c t="s" r="B2" s="2">
        <v>2</v>
      </c>
      <c t="s" r="C2" s="2">
        <v>3</v>
      </c>
    </row>
    <row spans="1:3" r="3">
      <c t="s" r="A3" s="3">
        <v>4</v>
      </c>
      <c t="s" r="B3" s="3">
        <v>5</v>
      </c>
    </row>
    <row spans="1:3" r="4">
      <c t="s" r="A4" s="3">
        <v>6</v>
      </c>
      <c t="n" r="B4" s="5">
        <v>21535</v>
      </c>
    </row>
    <row spans="1:3" r="5">
      <c t="s" r="A5" s="3">
        <v>7</v>
      </c>
      <c t="s" r="B5" s="3">
        <v>8</v>
      </c>
    </row>
    <row spans="1:3" r="6">
      <c t="s" r="A6" s="3">
        <v>9</v>
      </c>
      <c t="s" r="B6" s="3">
        <v>10</v>
      </c>
    </row>
    <row spans="1:3" r="7">
      <c t="s" r="A7" s="3">
        <v>11</v>
      </c>
      <c t="s" r="B7" s="3">
        <v>12</v>
      </c>
    </row>
    <row spans="1:3" r="8">
      <c t="s" r="A8" s="3">
        <v>13</v>
      </c>
      <c t="s" r="B8" s="3">
        <v>14</v>
      </c>
    </row>
    <row spans="1:3" r="9">
      <c t="s" r="A9" s="3">
        <v>15</v>
      </c>
      <c t="s" r="B9" s="3">
        <v>16</v>
      </c>
    </row>
    <row spans="1:3" r="10">
      <c t="s" r="A10" s="3">
        <v>17</v>
      </c>
      <c t="s" r="B10" s="3">
        <v>16</v>
      </c>
    </row>
    <row spans="1:3" r="11">
      <c t="s" r="A11" s="3">
        <v>18</v>
      </c>
      <c t="n" r="C11" s="5">
        <v>26588665</v>
      </c>
    </row>
    <row spans="1:3" r="12">
      <c t="s" r="A12" s="3">
        <v>19</v>
      </c>
      <c t="s" r="B12" s="3">
        <v>20</v>
      </c>
    </row>
    <row spans="1:3" r="13">
      <c t="s" r="A13" s="3">
        <v>21</v>
      </c>
      <c t="s" r="B13" s="3">
        <v>22</v>
      </c>
    </row>
    <row spans="1:3" r="14">
      <c t="s" r="A14" s="3">
        <v>23</v>
      </c>
      <c t="n" r="B14" s="5">
        <v>2016</v>
      </c>
    </row>
    <row spans="1:3" r="15">
      <c t="s" r="A15" s="3">
        <v>24</v>
      </c>
      <c t="s" r="B15" s="4">
        <v>25</v>
      </c>
    </row>
    <row spans="1:3" r="16">
      <c t="s" r="A16" s="3">
        <v>26</v>
      </c>
      <c t="s" r="B16" s="3">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59</v>
      </c>
      <c t="s" r="B1" s="2">
        <v>1</v>
      </c>
    </row>
    <row spans="1:2" r="2">
      <c t="s" r="B2" s="2">
        <v>2</v>
      </c>
    </row>
    <row spans="1:2" r="3">
      <c t="s" r="A3" s="6">
        <v>150</v>
      </c>
    </row>
    <row spans="1:2" r="4">
      <c t="s" r="A4" s="3">
        <v>160</v>
      </c>
      <c t="s" r="B4" s="3">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62</v>
      </c>
      <c t="s" r="B1" s="2">
        <v>1</v>
      </c>
    </row>
    <row spans="1:2" r="2">
      <c t="s" r="B2" s="2">
        <v>2</v>
      </c>
    </row>
    <row spans="1:2" r="3">
      <c t="s" r="A3" s="6">
        <v>150</v>
      </c>
    </row>
    <row spans="1:2" r="4">
      <c t="s" r="A4" s="3">
        <v>163</v>
      </c>
      <c t="s" r="B4" s="3">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65</v>
      </c>
      <c t="s" r="B1" s="2">
        <v>1</v>
      </c>
    </row>
    <row spans="1:2" r="2">
      <c t="s" r="B2" s="2">
        <v>2</v>
      </c>
    </row>
    <row spans="1:2" r="3">
      <c t="s" r="A3" s="6">
        <v>150</v>
      </c>
    </row>
    <row spans="1:2" r="4">
      <c t="s" r="A4" s="3">
        <v>166</v>
      </c>
      <c t="s" r="B4" s="3">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68</v>
      </c>
      <c t="s" r="B1" s="2">
        <v>1</v>
      </c>
    </row>
    <row spans="1:2" r="2">
      <c t="s" r="B2" s="2">
        <v>2</v>
      </c>
    </row>
    <row spans="1:2" r="3">
      <c t="s" r="A3" s="6">
        <v>150</v>
      </c>
    </row>
    <row spans="1:2" r="4">
      <c t="s" r="A4" s="3">
        <v>169</v>
      </c>
      <c t="s" r="B4" s="3">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71</v>
      </c>
      <c t="s" r="B1" s="2">
        <v>1</v>
      </c>
    </row>
    <row spans="1:2" r="2">
      <c t="s" r="B2" s="2">
        <v>2</v>
      </c>
    </row>
    <row spans="1:2" r="3">
      <c t="s" r="A3" s="6">
        <v>150</v>
      </c>
    </row>
    <row spans="1:2" r="4">
      <c t="s" r="A4" s="3">
        <v>172</v>
      </c>
      <c t="s" r="B4" s="3">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r="A1" s="1">
        <v>174</v>
      </c>
      <c t="s" r="B1" s="2">
        <v>1</v>
      </c>
    </row>
    <row spans="1:2" r="2">
      <c t="s" r="B2" s="2">
        <v>2</v>
      </c>
    </row>
    <row spans="1:2" r="3">
      <c t="s" r="A3" s="6">
        <v>175</v>
      </c>
    </row>
    <row spans="1:2" r="4">
      <c t="s" r="A4" s="3">
        <v>176</v>
      </c>
      <c t="s" r="B4" s="3">
        <v>177</v>
      </c>
    </row>
    <row spans="1:2" r="5">
      <c t="s" r="A5" s="3">
        <v>178</v>
      </c>
      <c t="s" r="B5" s="3">
        <v>179</v>
      </c>
    </row>
    <row spans="1:2" r="6">
      <c t="s" r="A6" s="3">
        <v>180</v>
      </c>
      <c t="s" r="B6" s="3">
        <v>181</v>
      </c>
    </row>
    <row spans="1:2" r="7">
      <c t="s" r="A7" s="3">
        <v>182</v>
      </c>
      <c t="s" r="B7" s="3">
        <v>183</v>
      </c>
    </row>
    <row spans="1:2" r="8">
      <c t="s" r="A8" s="3">
        <v>184</v>
      </c>
      <c t="s" r="B8" s="3">
        <v>185</v>
      </c>
    </row>
    <row spans="1:2" r="9">
      <c t="s" r="A9" s="3">
        <v>186</v>
      </c>
      <c t="s" r="B9" s="3">
        <v>187</v>
      </c>
    </row>
    <row spans="1:2" r="10">
      <c t="s" r="A10" s="3">
        <v>188</v>
      </c>
      <c t="s" r="B10" s="3">
        <v>189</v>
      </c>
    </row>
    <row spans="1:2" r="11">
      <c t="s" r="A11" s="3">
        <v>190</v>
      </c>
      <c t="s" r="B11" s="3">
        <v>191</v>
      </c>
    </row>
    <row spans="1:2" r="12">
      <c t="s" r="A12" s="3">
        <v>192</v>
      </c>
      <c t="s" r="B12" s="3">
        <v>193</v>
      </c>
    </row>
    <row spans="1:2" r="13">
      <c t="s" r="A13" s="3">
        <v>194</v>
      </c>
      <c t="s" r="B13" s="3">
        <v>195</v>
      </c>
    </row>
    <row spans="1:2" r="14">
      <c t="s" r="A14" s="3">
        <v>196</v>
      </c>
      <c t="s" r="B14" s="3">
        <v>197</v>
      </c>
    </row>
    <row spans="1:2" r="15">
      <c t="s" r="A15" s="3">
        <v>198</v>
      </c>
      <c t="s" r="B15" s="3">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00</v>
      </c>
      <c t="s" r="B1" s="2">
        <v>1</v>
      </c>
    </row>
    <row spans="1:2" r="2">
      <c t="s" r="B2" s="2">
        <v>2</v>
      </c>
    </row>
    <row spans="1:2" r="3">
      <c t="s" r="A3" s="6">
        <v>201</v>
      </c>
    </row>
    <row spans="1:2" r="4">
      <c t="s" r="A4" s="3">
        <v>202</v>
      </c>
      <c t="s" r="B4" s="3">
        <v>203</v>
      </c>
    </row>
    <row spans="1:2" r="5">
      <c t="s" r="A5" s="3">
        <v>204</v>
      </c>
      <c t="s" r="B5" s="3">
        <v>205</v>
      </c>
    </row>
    <row spans="1:2" r="6">
      <c t="s" r="A6" s="3">
        <v>206</v>
      </c>
      <c t="s" r="B6" s="3">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08</v>
      </c>
      <c t="s" r="B1" s="2">
        <v>1</v>
      </c>
    </row>
    <row spans="1:2" r="2">
      <c t="s" r="B2" s="2">
        <v>2</v>
      </c>
    </row>
    <row spans="1:2" r="3">
      <c t="s" r="A3" s="6">
        <v>201</v>
      </c>
    </row>
    <row spans="1:2" r="4">
      <c t="s" r="A4" s="3">
        <v>209</v>
      </c>
      <c t="s" r="B4" s="3">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r="A1" s="1">
        <v>211</v>
      </c>
      <c t="s" r="B1" s="2">
        <v>1</v>
      </c>
    </row>
    <row spans="1:2" r="2">
      <c t="s" r="B2" s="2">
        <v>2</v>
      </c>
    </row>
    <row spans="1:2" r="3">
      <c t="s" r="A3" s="6">
        <v>201</v>
      </c>
    </row>
    <row spans="1:2" r="4">
      <c t="s" r="A4" s="3">
        <v>212</v>
      </c>
      <c t="s" r="B4" s="3">
        <v>213</v>
      </c>
    </row>
    <row spans="1:2" r="5">
      <c t="s" r="A5" s="3">
        <v>214</v>
      </c>
      <c t="s" r="B5" s="3">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r="A1" s="1">
        <v>216</v>
      </c>
      <c t="s" r="B1" s="2">
        <v>1</v>
      </c>
    </row>
    <row spans="1:2" r="2">
      <c t="s" r="B2" s="2">
        <v>2</v>
      </c>
    </row>
    <row spans="1:2" r="3">
      <c t="s" r="A3" s="6">
        <v>201</v>
      </c>
    </row>
    <row spans="1:2" r="4">
      <c t="s" r="A4" s="3">
        <v>217</v>
      </c>
      <c t="s" r="B4" s="3">
        <v>218</v>
      </c>
    </row>
    <row spans="1:2" r="5">
      <c t="s" r="A5" s="3">
        <v>219</v>
      </c>
      <c t="s" r="B5" s="3">
        <v>220</v>
      </c>
    </row>
    <row spans="1:2" r="6">
      <c t="s" r="A6" s="3">
        <v>221</v>
      </c>
      <c t="s" r="B6" s="3">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60"/>
    <col customWidth="1" max="3" min="3" width="14"/>
    <col customWidth="1" max="4" min="4" width="4"/>
  </cols>
  <sheetData>
    <row spans="1:4" r="1">
      <c t="s" r="A1" s="1">
        <v>28</v>
      </c>
      <c t="s" r="B1" s="2">
        <v>2</v>
      </c>
      <c t="s" r="C1" s="2">
        <v>29</v>
      </c>
    </row>
    <row spans="1:4" r="2">
      <c t="s" r="A2" s="6">
        <v>30</v>
      </c>
    </row>
    <row spans="1:4" r="3">
      <c t="s" r="A3" s="3">
        <v>31</v>
      </c>
      <c t="n" r="B3" s="7">
        <v>104945000</v>
      </c>
      <c t="n" r="C3" s="7">
        <v>115370000</v>
      </c>
      <c t="s" r="D3" s="3">
        <v>32</v>
      </c>
    </row>
    <row spans="1:4" r="4">
      <c t="s" r="A4" s="3">
        <v>33</v>
      </c>
      <c t="n" r="B4" s="5">
        <v>9576000</v>
      </c>
      <c t="n" r="C4" s="5">
        <v>1652000</v>
      </c>
      <c t="s" r="D4" s="3">
        <v>32</v>
      </c>
    </row>
    <row spans="1:4" r="5">
      <c t="s" r="A5" s="3">
        <v>34</v>
      </c>
      <c t="n" r="B5" s="5">
        <v>65210000</v>
      </c>
      <c t="n" r="C5" s="5">
        <v>59832000</v>
      </c>
      <c t="s" r="D5" s="3">
        <v>32</v>
      </c>
    </row>
    <row spans="1:4" r="6">
      <c t="s" r="A6" s="6">
        <v>35</v>
      </c>
    </row>
    <row spans="1:4" r="7">
      <c t="s" r="A7" s="3">
        <v>36</v>
      </c>
      <c t="n" r="B7" s="5">
        <v>27555000</v>
      </c>
      <c t="n" r="C7" s="5">
        <v>24423000</v>
      </c>
      <c t="s" r="D7" s="3">
        <v>32</v>
      </c>
    </row>
    <row spans="1:4" r="8">
      <c t="s" r="A8" s="3">
        <v>37</v>
      </c>
      <c t="n" r="B8" s="5">
        <v>22476000</v>
      </c>
      <c t="n" r="C8" s="5">
        <v>20124000</v>
      </c>
      <c t="s" r="D8" s="3">
        <v>32</v>
      </c>
    </row>
    <row spans="1:4" r="9">
      <c t="s" r="A9" s="3">
        <v>38</v>
      </c>
      <c t="n" r="B9" s="5">
        <v>4613000</v>
      </c>
      <c t="n" r="C9" s="5">
        <v>6801000</v>
      </c>
      <c t="s" r="D9" s="3">
        <v>32</v>
      </c>
    </row>
    <row spans="1:4" r="10">
      <c t="s" r="A10" s="3">
        <v>39</v>
      </c>
      <c t="n" r="B10" s="5">
        <v>54644000</v>
      </c>
      <c t="n" r="C10" s="5">
        <v>51348000</v>
      </c>
      <c t="s" r="D10" s="3">
        <v>32</v>
      </c>
    </row>
    <row spans="1:4" r="11">
      <c t="s" r="A11" s="3">
        <v>40</v>
      </c>
      <c t="n" r="B11" s="5">
        <v>8657000</v>
      </c>
      <c t="n" r="C11" s="5">
        <v>6261000</v>
      </c>
      <c t="s" r="D11" s="3">
        <v>32</v>
      </c>
    </row>
    <row spans="1:4" r="12">
      <c t="s" r="A12" s="3">
        <v>41</v>
      </c>
      <c t="n" r="B12" s="5">
        <v>243032000</v>
      </c>
      <c t="n" r="C12" s="5">
        <v>234463000</v>
      </c>
      <c t="s" r="D12" s="3">
        <v>32</v>
      </c>
    </row>
    <row spans="1:4" r="13">
      <c t="s" r="A13" s="6">
        <v>42</v>
      </c>
    </row>
    <row spans="1:4" r="14">
      <c t="s" r="A14" s="3">
        <v>43</v>
      </c>
      <c t="n" r="B14" s="5">
        <v>4297000</v>
      </c>
      <c t="n" r="C14" s="5">
        <v>4607000</v>
      </c>
      <c t="s" r="D14" s="3">
        <v>32</v>
      </c>
    </row>
    <row spans="1:4" r="15">
      <c t="s" r="A15" s="3">
        <v>44</v>
      </c>
      <c t="n" r="B15" s="5">
        <v>8041000</v>
      </c>
      <c t="n" r="C15" s="5">
        <v>8971000</v>
      </c>
      <c t="s" r="D15" s="3">
        <v>32</v>
      </c>
    </row>
    <row spans="1:4" r="16">
      <c t="s" r="A16" s="3">
        <v>45</v>
      </c>
      <c t="n" r="B16" s="5">
        <v>33272000</v>
      </c>
      <c t="n" r="C16" s="5">
        <v>31888000</v>
      </c>
      <c t="s" r="D16" s="3">
        <v>32</v>
      </c>
    </row>
    <row spans="1:4" r="17">
      <c t="s" r="A17" s="3">
        <v>46</v>
      </c>
      <c t="n" r="B17" s="5">
        <v>45610000</v>
      </c>
      <c t="n" r="C17" s="5">
        <v>45466000</v>
      </c>
      <c t="s" r="D17" s="3">
        <v>32</v>
      </c>
    </row>
    <row spans="1:4" r="18">
      <c t="s" r="A18" s="3">
        <v>47</v>
      </c>
      <c t="n" r="B18" s="5">
        <v>-26962000</v>
      </c>
      <c t="n" r="C18" s="5">
        <v>-26466000</v>
      </c>
      <c t="s" r="D18" s="3">
        <v>32</v>
      </c>
    </row>
    <row spans="1:4" r="19">
      <c t="s" r="A19" s="3">
        <v>48</v>
      </c>
      <c t="n" r="B19" s="5">
        <v>18648000</v>
      </c>
      <c t="n" r="C19" s="5">
        <v>19000000</v>
      </c>
      <c t="s" r="D19" s="3">
        <v>32</v>
      </c>
    </row>
    <row spans="1:4" r="20">
      <c t="s" r="A20" s="3">
        <v>49</v>
      </c>
      <c t="n" r="B20" s="5">
        <v>60814000</v>
      </c>
      <c t="n" r="C20" s="5">
        <v>60264000</v>
      </c>
      <c t="s" r="D20" s="3">
        <v>32</v>
      </c>
    </row>
    <row spans="1:4" r="21">
      <c t="s" r="A21" s="3">
        <v>50</v>
      </c>
      <c t="n" r="B21" s="5">
        <v>23780000</v>
      </c>
      <c t="n" r="C21" s="5">
        <v>25297000</v>
      </c>
      <c t="s" r="D21" s="3">
        <v>32</v>
      </c>
    </row>
    <row spans="1:4" r="22">
      <c t="s" r="A22" s="3">
        <v>51</v>
      </c>
      <c t="n" r="B22" s="5">
        <v>6540000</v>
      </c>
      <c t="n" r="C22" s="5">
        <v>6322000</v>
      </c>
      <c t="s" r="D22" s="3">
        <v>32</v>
      </c>
    </row>
    <row spans="1:4" r="23">
      <c t="s" r="A23" s="3">
        <v>52</v>
      </c>
      <c t="n" r="B23" s="5">
        <v>352814000</v>
      </c>
      <c t="n" r="C23" s="5">
        <v>345346000</v>
      </c>
      <c t="s" r="D23" s="3">
        <v>32</v>
      </c>
    </row>
    <row spans="1:4" r="24">
      <c t="s" r="A24" s="6">
        <v>53</v>
      </c>
    </row>
    <row spans="1:4" r="25">
      <c t="s" r="A25" s="3">
        <v>54</v>
      </c>
      <c t="n" r="B25" s="5">
        <v>33170000</v>
      </c>
      <c t="n" r="C25" s="5">
        <v>27290000</v>
      </c>
      <c t="s" r="D25" s="3">
        <v>32</v>
      </c>
    </row>
    <row spans="1:4" r="26">
      <c t="s" r="A26" s="3">
        <v>55</v>
      </c>
      <c t="n" r="B26" s="5">
        <v>14593000</v>
      </c>
      <c t="n" r="C26" s="5">
        <v>15628000</v>
      </c>
      <c t="s" r="D26" s="3">
        <v>32</v>
      </c>
    </row>
    <row spans="1:4" r="27">
      <c t="s" r="A27" s="3">
        <v>56</v>
      </c>
      <c t="n" r="B27" s="5">
        <v>4246000</v>
      </c>
      <c t="n" r="C27" s="5">
        <v>3785000</v>
      </c>
      <c t="s" r="D27" s="3">
        <v>32</v>
      </c>
    </row>
    <row spans="1:4" r="28">
      <c t="s" r="A28" s="3">
        <v>57</v>
      </c>
      <c t="n" r="B28" s="5">
        <v>5564000</v>
      </c>
      <c t="n" r="C28" s="5">
        <v>3730000</v>
      </c>
    </row>
    <row spans="1:4" r="29">
      <c t="s" r="A29" s="3">
        <v>58</v>
      </c>
      <c t="n" r="B29" s="5">
        <v>4412000</v>
      </c>
      <c t="n" r="C29" s="5">
        <v>4195000</v>
      </c>
      <c t="s" r="D29" s="3">
        <v>32</v>
      </c>
    </row>
    <row spans="1:4" r="30">
      <c t="s" r="A30" s="3">
        <v>59</v>
      </c>
      <c t="n" r="B30" s="5">
        <v>10101000</v>
      </c>
      <c t="n" r="C30" s="5">
        <v>8563000</v>
      </c>
      <c t="s" r="D30" s="3">
        <v>32</v>
      </c>
    </row>
    <row spans="1:4" r="31">
      <c t="s" r="A31" s="3">
        <v>60</v>
      </c>
      <c t="n" r="B31" s="5">
        <v>72086000</v>
      </c>
      <c t="n" r="C31" s="5">
        <v>63191000</v>
      </c>
      <c t="s" r="D31" s="3">
        <v>32</v>
      </c>
    </row>
    <row spans="1:4" r="32">
      <c t="s" r="A32" s="3">
        <v>61</v>
      </c>
      <c t="n" r="B32" s="5">
        <v>15601000</v>
      </c>
      <c t="n" r="C32" s="5">
        <v>15397000</v>
      </c>
      <c t="s" r="D32" s="3">
        <v>32</v>
      </c>
    </row>
    <row spans="1:4" r="33">
      <c t="s" r="A33" s="3">
        <v>62</v>
      </c>
      <c t="n" r="B33" s="5">
        <v>12781000</v>
      </c>
      <c t="n" r="C33" s="5">
        <v>13142000</v>
      </c>
      <c t="s" r="D33" s="3">
        <v>32</v>
      </c>
    </row>
    <row spans="1:4" r="34">
      <c t="s" r="A34" s="3">
        <v>63</v>
      </c>
      <c t="n" r="B34" s="5">
        <v>6459000</v>
      </c>
      <c t="n" r="C34" s="5">
        <v>6954000</v>
      </c>
      <c t="s" r="D34" s="3">
        <v>32</v>
      </c>
    </row>
    <row spans="1:4" r="35">
      <c t="s" r="A35" s="3">
        <v>64</v>
      </c>
      <c t="n" r="B35" s="5">
        <v>7193000</v>
      </c>
      <c t="n" r="C35" s="5">
        <v>6761000</v>
      </c>
      <c t="s" r="D35" s="3">
        <v>32</v>
      </c>
    </row>
    <row spans="1:4" r="36">
      <c t="s" r="A36" s="3">
        <v>59</v>
      </c>
      <c t="n" r="B36" s="5">
        <v>1728000</v>
      </c>
      <c t="n" r="C36" s="5">
        <v>1764000</v>
      </c>
      <c t="s" r="D36" s="3">
        <v>32</v>
      </c>
    </row>
    <row spans="1:4" r="37">
      <c t="s" r="A37" s="6">
        <v>65</v>
      </c>
    </row>
    <row spans="1:4" r="38">
      <c t="s" r="A38" s="3">
        <v>66</v>
      </c>
      <c t="n" r="B38" s="5">
        <v>0</v>
      </c>
      <c t="n" r="C38" s="5">
        <v>0</v>
      </c>
      <c t="s" r="D38" s="3">
        <v>32</v>
      </c>
    </row>
    <row spans="1:4" r="39">
      <c t="s" r="A39" s="3">
        <v>67</v>
      </c>
      <c t="n" r="B39" s="5">
        <v>26586000</v>
      </c>
      <c t="n" r="C39" s="5">
        <v>26240000</v>
      </c>
      <c t="s" r="D39" s="3">
        <v>32</v>
      </c>
    </row>
    <row spans="1:4" r="40">
      <c t="s" r="A40" s="3">
        <v>68</v>
      </c>
      <c t="n" r="B40" s="5">
        <v>104998000</v>
      </c>
      <c t="n" r="C40" s="5">
        <v>105516000</v>
      </c>
      <c t="s" r="D40" s="3">
        <v>32</v>
      </c>
    </row>
    <row spans="1:4" r="41">
      <c t="s" r="A41" s="3">
        <v>69</v>
      </c>
      <c t="n" r="B41" s="5">
        <v>124666000</v>
      </c>
      <c t="n" r="C41" s="5">
        <v>128153000</v>
      </c>
      <c t="s" r="D41" s="3">
        <v>32</v>
      </c>
    </row>
    <row spans="1:4" r="42">
      <c t="s" r="A42" s="3">
        <v>70</v>
      </c>
      <c t="n" r="B42" s="5">
        <v>-19284000</v>
      </c>
      <c t="n" r="C42" s="5">
        <v>-21772000</v>
      </c>
    </row>
    <row spans="1:4" r="43">
      <c t="s" r="A43" s="3">
        <v>71</v>
      </c>
      <c t="n" r="B43" s="5">
        <v>236966000</v>
      </c>
      <c t="n" r="C43" s="5">
        <v>238137000</v>
      </c>
      <c t="s" r="D43" s="3">
        <v>32</v>
      </c>
    </row>
    <row spans="1:4" r="44">
      <c t="s" r="A44" s="3">
        <v>72</v>
      </c>
      <c t="n" r="B44" s="7">
        <v>352814000</v>
      </c>
      <c t="n" r="C44" s="7">
        <v>345346000</v>
      </c>
      <c t="s" r="D44" s="3">
        <v>32</v>
      </c>
    </row>
    <row spans="1:4" r="45">
      <c t="n" r="A45"/>
    </row>
    <row spans="1:4" r="46">
      <c t="s" r="A46" s="3">
        <v>32</v>
      </c>
      <c t="s" r="B46" s="3">
        <v>73</v>
      </c>
    </row>
  </sheetData>
  <mergeCells count="3">
    <mergeCell ref="C1:D1"/>
    <mergeCell ref="A45:D45"/>
    <mergeCell ref="B46:D4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23</v>
      </c>
      <c t="s" r="B1" s="2">
        <v>1</v>
      </c>
    </row>
    <row spans="1:2" r="2">
      <c t="s" r="B2" s="2">
        <v>2</v>
      </c>
    </row>
    <row spans="1:2" r="3">
      <c t="s" r="A3" s="6">
        <v>201</v>
      </c>
    </row>
    <row spans="1:2" r="4">
      <c t="s" r="A4" s="3">
        <v>224</v>
      </c>
      <c t="s" r="B4" s="3">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26</v>
      </c>
      <c t="s" r="B1" s="2">
        <v>227</v>
      </c>
      <c t="s" r="C1" s="2">
        <v>2</v>
      </c>
      <c t="s" r="D1" s="2">
        <v>83</v>
      </c>
      <c t="s" r="E1" s="2">
        <v>29</v>
      </c>
    </row>
    <row spans="1:5" r="2">
      <c t="s" r="A2" s="3">
        <v>228</v>
      </c>
      <c t="n" r="C2" s="7">
        <v>100000</v>
      </c>
      <c t="n" r="E2" s="7">
        <v>100000</v>
      </c>
    </row>
    <row spans="1:5" r="3">
      <c t="s" r="A3" s="3">
        <v>229</v>
      </c>
      <c t="n" r="C3" s="5">
        <v>1</v>
      </c>
    </row>
    <row spans="1:5" r="4">
      <c t="s" r="A4" s="3">
        <v>230</v>
      </c>
      <c t="n" r="C4" s="7">
        <v>-500000</v>
      </c>
      <c t="n" r="D4" s="7">
        <v>200000</v>
      </c>
    </row>
    <row spans="1:5" r="5">
      <c t="s" r="A5" s="3">
        <v>231</v>
      </c>
      <c t="s" r="C5" s="3">
        <v>232</v>
      </c>
    </row>
    <row spans="1:5" r="6">
      <c t="s" r="A6" s="3">
        <v>233</v>
      </c>
      <c t="s" r="C6" s="3">
        <v>234</v>
      </c>
    </row>
    <row spans="1:5" r="7">
      <c t="s" r="A7" s="3">
        <v>235</v>
      </c>
      <c t="n" r="C7" s="7">
        <v>7300000</v>
      </c>
      <c t="n" r="E7" s="5">
        <v>5000000</v>
      </c>
    </row>
    <row spans="1:5" r="8">
      <c t="s" r="A8" s="3">
        <v>236</v>
      </c>
      <c t="n" r="C8" s="5">
        <v>5564000</v>
      </c>
      <c t="n" r="E8" s="5">
        <v>3730000</v>
      </c>
    </row>
    <row spans="1:5" r="9">
      <c t="s" r="A9" s="3">
        <v>237</v>
      </c>
      <c t="n" r="C9" s="7">
        <v>-19284000</v>
      </c>
      <c t="n" r="E9" s="7">
        <v>-21772000</v>
      </c>
    </row>
    <row spans="1:5" r="10">
      <c t="s" r="A10" s="3">
        <v>238</v>
      </c>
      <c t="n" r="B10" s="7">
        <v>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r="A1" s="1">
        <v>239</v>
      </c>
      <c t="s" r="B1" s="2">
        <v>1</v>
      </c>
    </row>
    <row spans="1:3" r="2">
      <c t="s" r="B2" s="2">
        <v>2</v>
      </c>
      <c t="s" r="C2" s="2">
        <v>83</v>
      </c>
    </row>
    <row spans="1:3" r="3">
      <c t="s" r="A3" s="3">
        <v>240</v>
      </c>
    </row>
    <row spans="1:3" r="4">
      <c t="s" r="A4" s="3">
        <v>241</v>
      </c>
      <c t="n" r="B4" s="7">
        <v>-66</v>
      </c>
    </row>
    <row spans="1:3" r="5">
      <c t="s" r="A5" s="3">
        <v>242</v>
      </c>
      <c t="n" r="C5" s="7">
        <v>115</v>
      </c>
    </row>
    <row spans="1:3" r="6">
      <c t="s" r="A6" s="3">
        <v>243</v>
      </c>
    </row>
    <row spans="1:3" r="7">
      <c t="s" r="A7" s="3">
        <v>242</v>
      </c>
      <c t="n" r="B7" s="5">
        <v>416</v>
      </c>
      <c t="n" r="C7" s="5">
        <v>331</v>
      </c>
    </row>
    <row spans="1:3" r="8">
      <c t="s" r="A8" s="3">
        <v>244</v>
      </c>
    </row>
    <row spans="1:3" r="9">
      <c t="s" r="A9" s="3">
        <v>242</v>
      </c>
      <c t="n" r="B9" s="5">
        <v>1607</v>
      </c>
      <c t="n" r="C9" s="5">
        <v>1252</v>
      </c>
    </row>
    <row spans="1:3" r="10">
      <c t="s" r="A10" s="3">
        <v>242</v>
      </c>
      <c t="n" r="B10" s="5">
        <v>1957</v>
      </c>
      <c t="n" r="C10" s="5">
        <v>1698</v>
      </c>
    </row>
    <row spans="1:3" r="11">
      <c t="s" r="A11" s="3">
        <v>245</v>
      </c>
      <c t="n" r="B11" s="5">
        <v>-40</v>
      </c>
      <c t="n" r="C11" s="5">
        <v>-44</v>
      </c>
    </row>
    <row spans="1:3" r="12">
      <c t="s" r="A12" s="3">
        <v>246</v>
      </c>
      <c t="n" r="B12" s="7">
        <v>1917</v>
      </c>
      <c t="n" r="C12" s="7">
        <v>165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47</v>
      </c>
      <c t="s" r="B1" s="2">
        <v>1</v>
      </c>
    </row>
    <row spans="1:3" r="2">
      <c t="s" r="B2" s="2">
        <v>2</v>
      </c>
      <c t="s" r="C2" s="2">
        <v>83</v>
      </c>
    </row>
    <row spans="1:3" r="3">
      <c t="s" r="A3" s="3">
        <v>104</v>
      </c>
      <c t="n" r="B3" s="5">
        <v>26317</v>
      </c>
      <c t="n" r="C3" s="5">
        <v>25751</v>
      </c>
    </row>
    <row spans="1:3" r="4">
      <c t="s" r="A4" s="3">
        <v>248</v>
      </c>
      <c t="s" r="B4" s="3">
        <v>96</v>
      </c>
      <c t="s" r="C4" s="3">
        <v>96</v>
      </c>
    </row>
    <row spans="1:3" r="5">
      <c t="s" r="A5" s="3">
        <v>249</v>
      </c>
      <c t="n" r="B5" s="5">
        <v>26317</v>
      </c>
      <c t="n" r="C5" s="5">
        <v>2575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50</v>
      </c>
      <c t="s" r="B1" s="2">
        <v>1</v>
      </c>
    </row>
    <row spans="1:3" r="2">
      <c t="s" r="B2" s="2">
        <v>2</v>
      </c>
      <c t="s" r="C2" s="2">
        <v>83</v>
      </c>
    </row>
    <row spans="1:3" r="3">
      <c t="s" r="A3" s="3">
        <v>251</v>
      </c>
    </row>
    <row spans="1:3" r="4">
      <c t="s" r="A4" s="3">
        <v>252</v>
      </c>
      <c t="s" r="B4" s="3">
        <v>253</v>
      </c>
    </row>
    <row spans="1:3" r="5">
      <c t="s" r="A5" s="3">
        <v>254</v>
      </c>
    </row>
    <row spans="1:3" r="6">
      <c t="s" r="A6" s="3">
        <v>252</v>
      </c>
      <c t="s" r="C6" s="3">
        <v>255</v>
      </c>
    </row>
    <row spans="1:3" r="7">
      <c t="s" r="A7" s="3">
        <v>256</v>
      </c>
      <c t="n" r="B7" s="5">
        <v>2</v>
      </c>
      <c t="n" r="C7" s="5">
        <v>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57</v>
      </c>
      <c t="s" r="B1" s="2">
        <v>258</v>
      </c>
    </row>
    <row spans="1:3" r="2">
      <c t="s" r="B2" s="2">
        <v>259</v>
      </c>
      <c t="s" r="C2" s="2">
        <v>2</v>
      </c>
    </row>
    <row spans="1:3" r="3">
      <c t="s" r="A3" s="3">
        <v>260</v>
      </c>
    </row>
    <row spans="1:3" r="4">
      <c t="s" r="A4" s="3">
        <v>261</v>
      </c>
      <c t="n" r="B4" s="10">
        <v>0.2</v>
      </c>
    </row>
    <row spans="1:3" r="5">
      <c t="s" r="A5" s="3">
        <v>262</v>
      </c>
      <c t="n" r="B5" s="11">
        <v>4.9</v>
      </c>
    </row>
    <row spans="1:3" r="6">
      <c t="s" r="A6" s="3">
        <v>261</v>
      </c>
      <c t="n" r="B6" s="10">
        <v>2.5</v>
      </c>
    </row>
    <row spans="1:3" r="7">
      <c t="s" r="A7" s="3">
        <v>263</v>
      </c>
      <c t="n" r="C7" s="10">
        <v>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r="A1" s="1">
        <v>264</v>
      </c>
      <c t="s" r="B1" s="2">
        <v>1</v>
      </c>
    </row>
    <row spans="1:3" r="2">
      <c t="s" r="B2" s="2">
        <v>2</v>
      </c>
      <c t="s" r="C2" s="2">
        <v>83</v>
      </c>
    </row>
    <row spans="1:3" r="3">
      <c t="s" r="A3" s="3">
        <v>265</v>
      </c>
    </row>
    <row spans="1:3" r="4">
      <c t="s" r="A4" s="3">
        <v>84</v>
      </c>
      <c t="s" r="B4" s="3">
        <v>96</v>
      </c>
      <c t="n" r="C4" s="7">
        <v>4621</v>
      </c>
    </row>
    <row spans="1:3" r="5">
      <c t="s" r="A5" s="3">
        <v>266</v>
      </c>
      <c t="s" r="B5" s="3">
        <v>96</v>
      </c>
      <c t="n" r="C5" s="5">
        <v>-914</v>
      </c>
    </row>
    <row spans="1:3" r="6">
      <c t="s" r="A6" s="3">
        <v>267</v>
      </c>
      <c t="s" r="B6" s="3">
        <v>96</v>
      </c>
      <c t="n" r="C6" s="5">
        <v>-100</v>
      </c>
    </row>
    <row spans="1:3" r="7">
      <c t="s" r="A7" s="3">
        <v>268</v>
      </c>
      <c t="s" r="B7" s="3">
        <v>96</v>
      </c>
      <c t="n" r="C7" s="5">
        <v>-1014</v>
      </c>
    </row>
    <row spans="1:3" r="8">
      <c t="s" r="A8" s="3">
        <v>93</v>
      </c>
      <c t="s" r="B8" s="3">
        <v>96</v>
      </c>
      <c t="n" r="C8" s="5">
        <v>6</v>
      </c>
    </row>
    <row spans="1:3" r="9">
      <c t="s" r="A9" s="3">
        <v>269</v>
      </c>
      <c t="s" r="B9" s="3">
        <v>96</v>
      </c>
      <c t="n" r="C9" s="5">
        <v>-1020</v>
      </c>
    </row>
    <row spans="1:3" r="10">
      <c t="s" r="A10" s="3">
        <v>269</v>
      </c>
      <c t="s" r="B10" s="3">
        <v>96</v>
      </c>
      <c t="n" r="C10" s="7">
        <v>-102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70</v>
      </c>
      <c t="s" r="B1" s="2">
        <v>1</v>
      </c>
    </row>
    <row spans="1:3" r="2">
      <c t="s" r="B2" s="2">
        <v>2</v>
      </c>
      <c t="s" r="C2" s="2">
        <v>83</v>
      </c>
    </row>
    <row spans="1:3" r="3">
      <c t="s" r="A3" s="3">
        <v>271</v>
      </c>
      <c t="n" r="B3" s="10">
        <v>1.8</v>
      </c>
      <c t="n" r="C3" s="10">
        <v>1.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60"/>
    <col customWidth="1" max="3" min="3" width="4"/>
    <col customWidth="1" max="4" min="4" width="16"/>
    <col customWidth="1" max="5" min="5" width="4"/>
  </cols>
  <sheetData>
    <row spans="1:5" r="1">
      <c t="s" r="A1" s="1">
        <v>272</v>
      </c>
      <c t="s" r="B1" s="2">
        <v>1</v>
      </c>
      <c t="s" r="D1" s="2">
        <v>273</v>
      </c>
    </row>
    <row spans="1:5" r="2">
      <c t="s" r="B2" s="2">
        <v>2</v>
      </c>
      <c t="s" r="D2" s="2">
        <v>29</v>
      </c>
    </row>
    <row spans="1:5" r="3">
      <c t="s" r="A3" s="3">
        <v>274</v>
      </c>
      <c t="n" r="B3" s="7">
        <v>60264</v>
      </c>
      <c t="s" r="C3" s="3">
        <v>32</v>
      </c>
      <c t="n" r="D3" s="7">
        <v>63132</v>
      </c>
    </row>
    <row spans="1:5" r="4">
      <c t="s" r="A4" s="3">
        <v>275</v>
      </c>
      <c t="n" r="B4" s="5">
        <v>550</v>
      </c>
      <c t="n" r="D4" s="5">
        <v>-2868</v>
      </c>
    </row>
    <row spans="1:5" r="5">
      <c t="s" r="A5" s="3">
        <v>274</v>
      </c>
      <c t="n" r="B5" s="7">
        <v>60814</v>
      </c>
      <c t="n" r="D5" s="7">
        <v>60264</v>
      </c>
      <c t="s" r="E5" s="3">
        <v>32</v>
      </c>
    </row>
    <row spans="1:5" r="6">
      <c t="n" r="A6"/>
    </row>
    <row spans="1:5" r="7">
      <c t="s" r="A7" s="3">
        <v>32</v>
      </c>
      <c t="s" r="B7" s="3">
        <v>73</v>
      </c>
    </row>
  </sheetData>
  <mergeCells count="7">
    <mergeCell ref="A1:A2"/>
    <mergeCell ref="B1:C1"/>
    <mergeCell ref="D1:E1"/>
    <mergeCell ref="B2:C2"/>
    <mergeCell ref="D2:E2"/>
    <mergeCell ref="A6:E6"/>
    <mergeCell ref="B7:E7"/>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8"/>
    <col customWidth="1" max="3" min="3" width="14"/>
  </cols>
  <sheetData>
    <row spans="1:3" r="1">
      <c t="s" r="A1" s="1">
        <v>276</v>
      </c>
      <c t="s" r="B1" s="2">
        <v>1</v>
      </c>
    </row>
    <row spans="1:3" r="2">
      <c t="s" r="B2" s="2">
        <v>2</v>
      </c>
      <c t="s" r="C2" s="2">
        <v>29</v>
      </c>
    </row>
    <row spans="1:3" r="3">
      <c t="s" r="A3" s="3">
        <v>277</v>
      </c>
    </row>
    <row spans="1:3" r="4">
      <c t="s" r="A4" s="3">
        <v>278</v>
      </c>
      <c t="n" r="B4" s="7">
        <v>27371</v>
      </c>
      <c t="n" r="C4" s="7">
        <v>26904</v>
      </c>
    </row>
    <row spans="1:3" r="5">
      <c t="s" r="A5" s="3">
        <v>279</v>
      </c>
      <c t="n" r="B5" s="7">
        <v>25018</v>
      </c>
      <c t="n" r="C5" s="5">
        <v>23776</v>
      </c>
    </row>
    <row spans="1:3" r="6">
      <c t="s" r="A6" s="3">
        <v>280</v>
      </c>
      <c t="s" r="B6" s="3">
        <v>281</v>
      </c>
    </row>
    <row spans="1:3" r="7">
      <c t="s" r="A7" s="3">
        <v>282</v>
      </c>
    </row>
    <row spans="1:3" r="8">
      <c t="s" r="A8" s="3">
        <v>278</v>
      </c>
      <c t="n" r="B8" s="7">
        <v>27294</v>
      </c>
      <c t="n" r="C8" s="5">
        <v>27043</v>
      </c>
    </row>
    <row spans="1:3" r="9">
      <c t="s" r="A9" s="3">
        <v>279</v>
      </c>
      <c t="n" r="B9" s="7">
        <v>11269</v>
      </c>
      <c t="n" r="C9" s="5">
        <v>10329</v>
      </c>
    </row>
    <row spans="1:3" r="10">
      <c t="s" r="A10" s="3">
        <v>280</v>
      </c>
      <c t="s" r="B10" s="3">
        <v>283</v>
      </c>
    </row>
    <row spans="1:3" r="11">
      <c t="s" r="A11" s="3">
        <v>284</v>
      </c>
    </row>
    <row spans="1:3" r="12">
      <c t="s" r="A12" s="3">
        <v>278</v>
      </c>
      <c t="n" r="B12" s="7">
        <v>5614</v>
      </c>
      <c t="n" r="C12" s="5">
        <v>5547</v>
      </c>
    </row>
    <row spans="1:3" r="13">
      <c t="s" r="A13" s="3">
        <v>279</v>
      </c>
      <c t="n" r="B13" s="7">
        <v>212</v>
      </c>
      <c t="n" r="C13" s="5">
        <v>92</v>
      </c>
    </row>
    <row spans="1:3" r="14">
      <c t="s" r="A14" s="3">
        <v>280</v>
      </c>
      <c t="s" r="B14" s="3">
        <v>285</v>
      </c>
    </row>
    <row spans="1:3" r="15">
      <c t="s" r="A15" s="3">
        <v>278</v>
      </c>
      <c t="n" r="B15" s="7">
        <v>60279</v>
      </c>
      <c t="n" r="C15" s="5">
        <v>59494</v>
      </c>
    </row>
    <row spans="1:3" r="16">
      <c t="s" r="A16" s="3">
        <v>279</v>
      </c>
      <c t="n" r="B16" s="7">
        <v>36499</v>
      </c>
      <c t="n" r="C16" s="7">
        <v>34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60"/>
    <col customWidth="1" max="3" min="3" width="14"/>
    <col customWidth="1" max="4" min="4" width="4"/>
  </cols>
  <sheetData>
    <row spans="1:4" r="1">
      <c t="s" r="A1" s="1">
        <v>74</v>
      </c>
      <c t="s" r="B1" s="2">
        <v>2</v>
      </c>
      <c t="s" r="C1" s="2">
        <v>29</v>
      </c>
      <c t="s" r="D1" s="2">
        <v>32</v>
      </c>
    </row>
    <row spans="1:4" r="2">
      <c t="s" r="A2" s="3">
        <v>75</v>
      </c>
      <c t="n" r="B2" s="7">
        <v>1</v>
      </c>
      <c t="n" r="C2" s="7">
        <v>1</v>
      </c>
    </row>
    <row spans="1:4" r="3">
      <c t="s" r="A3" s="3">
        <v>76</v>
      </c>
      <c t="n" r="B3" s="5">
        <v>1000000</v>
      </c>
      <c t="n" r="C3" s="5">
        <v>1000000</v>
      </c>
    </row>
    <row spans="1:4" r="4">
      <c t="s" r="A4" s="3">
        <v>77</v>
      </c>
      <c t="n" r="B4" s="5">
        <v>0</v>
      </c>
      <c t="n" r="C4" s="5">
        <v>0</v>
      </c>
    </row>
    <row spans="1:4" r="5">
      <c t="s" r="A5" s="3">
        <v>78</v>
      </c>
      <c t="n" r="B5" s="7">
        <v>1</v>
      </c>
      <c t="n" r="C5" s="7">
        <v>1</v>
      </c>
    </row>
    <row spans="1:4" r="6">
      <c t="s" r="A6" s="3">
        <v>79</v>
      </c>
      <c t="n" r="B6" s="5">
        <v>60000000</v>
      </c>
      <c t="n" r="C6" s="5">
        <v>60000000</v>
      </c>
    </row>
    <row spans="1:4" r="7">
      <c t="s" r="A7" s="3">
        <v>80</v>
      </c>
      <c t="n" r="B7" s="5">
        <v>26586000</v>
      </c>
      <c t="n" r="C7" s="5">
        <v>26240000</v>
      </c>
    </row>
    <row spans="1:4" r="8">
      <c t="s" r="A8" s="3">
        <v>81</v>
      </c>
      <c t="n" r="B8" s="5">
        <v>26586000</v>
      </c>
      <c t="n" r="C8" s="5">
        <v>26240000</v>
      </c>
    </row>
    <row spans="1:4" r="9">
      <c t="n" r="A9"/>
    </row>
    <row spans="1:4" r="10">
      <c t="s" r="A10" s="3">
        <v>32</v>
      </c>
      <c t="s" r="B10" s="3">
        <v>73</v>
      </c>
    </row>
  </sheetData>
  <mergeCells count="9">
    <mergeCell ref="C2:D2"/>
    <mergeCell ref="C3:D3"/>
    <mergeCell ref="C4:D4"/>
    <mergeCell ref="C5:D5"/>
    <mergeCell ref="C6:D6"/>
    <mergeCell ref="C7:D7"/>
    <mergeCell ref="C8:D8"/>
    <mergeCell ref="A9:D9"/>
    <mergeCell ref="B10:D10"/>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9"/>
    <col customWidth="1" max="2" min="2" width="60"/>
    <col customWidth="1" max="3" min="3" width="14"/>
    <col customWidth="1" max="4" min="4" width="4"/>
  </cols>
  <sheetData>
    <row spans="1:4" r="1">
      <c t="s" r="A1" s="1">
        <v>286</v>
      </c>
      <c t="s" r="B1" s="2">
        <v>2</v>
      </c>
      <c t="s" r="C1" s="2">
        <v>29</v>
      </c>
    </row>
    <row spans="1:4" r="2">
      <c t="s" r="A2" s="3">
        <v>287</v>
      </c>
    </row>
    <row spans="1:4" r="3">
      <c t="s" r="A3" s="3">
        <v>288</v>
      </c>
      <c t="n" r="B3" s="7">
        <v>8890000</v>
      </c>
    </row>
    <row spans="1:4" r="4">
      <c t="s" r="A4" s="3">
        <v>289</v>
      </c>
      <c t="n" r="B4" s="7">
        <v>1000</v>
      </c>
    </row>
    <row spans="1:4" r="5">
      <c t="s" r="A5" s="3">
        <v>290</v>
      </c>
      <c t="s" r="B5" s="3">
        <v>96</v>
      </c>
    </row>
    <row spans="1:4" r="6">
      <c t="s" r="A6" s="3">
        <v>33</v>
      </c>
      <c t="n" r="B6" s="7">
        <v>8891000</v>
      </c>
    </row>
    <row spans="1:4" r="7">
      <c t="s" r="A7" s="3">
        <v>291</v>
      </c>
    </row>
    <row spans="1:4" r="8">
      <c t="s" r="A8" s="3">
        <v>288</v>
      </c>
      <c t="n" r="B8" s="7">
        <v>661000</v>
      </c>
      <c t="n" r="C8" s="7">
        <v>650000</v>
      </c>
    </row>
    <row spans="1:4" r="9">
      <c t="s" r="A9" s="3">
        <v>289</v>
      </c>
      <c t="s" r="B9" s="3">
        <v>96</v>
      </c>
      <c t="s" r="C9" s="3">
        <v>96</v>
      </c>
    </row>
    <row spans="1:4" r="10">
      <c t="s" r="A10" s="3">
        <v>290</v>
      </c>
      <c t="s" r="B10" s="3">
        <v>96</v>
      </c>
      <c t="s" r="C10" s="3">
        <v>96</v>
      </c>
    </row>
    <row spans="1:4" r="11">
      <c t="s" r="A11" s="3">
        <v>33</v>
      </c>
      <c t="n" r="B11" s="7">
        <v>661000</v>
      </c>
      <c t="n" r="C11" s="7">
        <v>650000</v>
      </c>
    </row>
    <row spans="1:4" r="12">
      <c t="s" r="A12" s="3">
        <v>292</v>
      </c>
    </row>
    <row spans="1:4" r="13">
      <c t="s" r="A13" s="3">
        <v>288</v>
      </c>
      <c t="n" r="B13" s="7">
        <v>24000</v>
      </c>
      <c t="n" r="C13" s="7">
        <v>1002000</v>
      </c>
    </row>
    <row spans="1:4" r="14">
      <c t="s" r="A14" s="3">
        <v>289</v>
      </c>
      <c t="s" r="B14" s="3">
        <v>96</v>
      </c>
      <c t="s" r="C14" s="3">
        <v>96</v>
      </c>
    </row>
    <row spans="1:4" r="15">
      <c t="s" r="A15" s="3">
        <v>290</v>
      </c>
      <c t="s" r="B15" s="3">
        <v>96</v>
      </c>
      <c t="s" r="C15" s="3">
        <v>96</v>
      </c>
    </row>
    <row spans="1:4" r="16">
      <c t="s" r="A16" s="3">
        <v>33</v>
      </c>
      <c t="n" r="B16" s="7">
        <v>24000</v>
      </c>
      <c t="n" r="C16" s="7">
        <v>1002000</v>
      </c>
    </row>
    <row spans="1:4" r="17">
      <c t="s" r="A17" s="3">
        <v>288</v>
      </c>
      <c t="n" r="B17" s="5">
        <v>9575000</v>
      </c>
      <c t="n" r="C17" s="7">
        <v>1652000</v>
      </c>
    </row>
    <row spans="1:4" r="18">
      <c t="s" r="A18" s="3">
        <v>289</v>
      </c>
      <c t="n" r="B18" s="7">
        <v>1000</v>
      </c>
      <c t="s" r="C18" s="3">
        <v>96</v>
      </c>
    </row>
    <row spans="1:4" r="19">
      <c t="s" r="A19" s="3">
        <v>290</v>
      </c>
      <c t="s" r="B19" s="3">
        <v>96</v>
      </c>
      <c t="s" r="C19" s="3">
        <v>96</v>
      </c>
    </row>
    <row spans="1:4" r="20">
      <c t="s" r="A20" s="3">
        <v>33</v>
      </c>
      <c t="n" r="B20" s="7">
        <v>9576000</v>
      </c>
      <c t="n" r="C20" s="7">
        <v>1652000</v>
      </c>
      <c t="s" r="D20" s="3">
        <v>32</v>
      </c>
    </row>
    <row spans="1:4" r="21">
      <c t="n" r="A21"/>
    </row>
    <row spans="1:4" r="22">
      <c t="s" r="A22" s="3">
        <v>32</v>
      </c>
      <c t="s" r="B22" s="3">
        <v>73</v>
      </c>
    </row>
  </sheetData>
  <mergeCells count="3">
    <mergeCell ref="C1:D1"/>
    <mergeCell ref="A21:D21"/>
    <mergeCell ref="B22:D2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3</v>
      </c>
      <c t="s" r="B1" s="2">
        <v>2</v>
      </c>
      <c t="s" r="C1" s="2">
        <v>29</v>
      </c>
    </row>
    <row spans="1:3" r="2">
      <c t="s" r="A2" s="3">
        <v>294</v>
      </c>
      <c t="n" r="B2" s="7">
        <v>9575</v>
      </c>
      <c t="n" r="C2" s="7">
        <v>1450</v>
      </c>
    </row>
    <row spans="1:3" r="3">
      <c t="s" r="A3" s="3">
        <v>295</v>
      </c>
      <c t="n" r="B3" s="7">
        <v>9576</v>
      </c>
      <c t="n" r="C3" s="5">
        <v>1450</v>
      </c>
    </row>
    <row spans="1:3" r="4">
      <c t="s" r="A4" s="3">
        <v>296</v>
      </c>
      <c t="s" r="B4" s="3">
        <v>96</v>
      </c>
      <c t="n" r="C4" s="5">
        <v>202</v>
      </c>
    </row>
    <row spans="1:3" r="5">
      <c t="s" r="A5" s="3">
        <v>297</v>
      </c>
      <c t="s" r="B5" s="3">
        <v>96</v>
      </c>
      <c t="n" r="C5" s="5">
        <v>202</v>
      </c>
    </row>
    <row spans="1:3" r="6">
      <c t="n" r="B6" s="7">
        <v>9575</v>
      </c>
      <c t="n" r="C6" s="5">
        <v>1652</v>
      </c>
    </row>
    <row spans="1:3" r="7">
      <c t="n" r="B7" s="7">
        <v>9576</v>
      </c>
      <c t="n" r="C7" s="7">
        <v>165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8</v>
      </c>
      <c t="s" r="B1" s="2">
        <v>2</v>
      </c>
      <c t="s" r="C1" s="2">
        <v>29</v>
      </c>
    </row>
    <row spans="1:3" r="2">
      <c t="s" r="A2" s="3">
        <v>299</v>
      </c>
    </row>
    <row spans="1:3" r="3">
      <c t="s" r="A3" s="3">
        <v>300</v>
      </c>
      <c t="n" r="B3" s="7">
        <v>75674</v>
      </c>
      <c t="n" r="C3" s="7">
        <v>73746</v>
      </c>
    </row>
    <row spans="1:3" r="4">
      <c t="s" r="A4" s="3">
        <v>301</v>
      </c>
    </row>
    <row spans="1:3" r="5">
      <c t="s" r="A5" s="3">
        <v>300</v>
      </c>
      <c t="s" r="B5" s="3">
        <v>96</v>
      </c>
    </row>
    <row spans="1:3" r="6">
      <c t="s" r="A6" s="3">
        <v>302</v>
      </c>
    </row>
    <row spans="1:3" r="7">
      <c t="s" r="A7" s="3">
        <v>300</v>
      </c>
      <c t="s" r="B7" s="3">
        <v>96</v>
      </c>
      <c t="s" r="C7" s="3">
        <v>96</v>
      </c>
    </row>
    <row spans="1:3" r="8">
      <c t="s" r="A8" s="3">
        <v>303</v>
      </c>
    </row>
    <row spans="1:3" r="9">
      <c t="s" r="A9" s="3">
        <v>300</v>
      </c>
      <c t="s" r="B9" s="3">
        <v>96</v>
      </c>
      <c t="s" r="C9" s="3">
        <v>96</v>
      </c>
    </row>
    <row spans="1:3" r="10">
      <c t="s" r="A10" s="3">
        <v>304</v>
      </c>
    </row>
    <row spans="1:3" r="11">
      <c t="s" r="A11" s="3">
        <v>300</v>
      </c>
      <c t="s" r="B11" s="3">
        <v>96</v>
      </c>
      <c t="s" r="C11" s="3">
        <v>96</v>
      </c>
    </row>
    <row spans="1:3" r="12">
      <c t="s" r="A12" s="3">
        <v>305</v>
      </c>
    </row>
    <row spans="1:3" r="13">
      <c t="s" r="A13" s="3">
        <v>300</v>
      </c>
      <c t="n" r="B13" s="7">
        <v>75674</v>
      </c>
      <c t="n" r="C13" s="7">
        <v>73746</v>
      </c>
    </row>
    <row spans="1:3" r="14">
      <c t="s" r="A14" s="3">
        <v>306</v>
      </c>
    </row>
    <row spans="1:3" r="15">
      <c t="s" r="A15" s="3">
        <v>300</v>
      </c>
      <c t="s" r="B15" s="3">
        <v>96</v>
      </c>
      <c t="s" r="C15" s="3">
        <v>96</v>
      </c>
    </row>
    <row spans="1:3" r="16">
      <c t="s" r="A16" s="3">
        <v>307</v>
      </c>
    </row>
    <row spans="1:3" r="17">
      <c t="s" r="A17" s="3">
        <v>300</v>
      </c>
      <c t="n" r="B17" s="7">
        <v>16890</v>
      </c>
    </row>
    <row spans="1:3" r="18">
      <c t="s" r="A18" s="3">
        <v>308</v>
      </c>
    </row>
    <row spans="1:3" r="19">
      <c t="s" r="A19" s="3">
        <v>300</v>
      </c>
      <c t="n" r="B19" s="5">
        <v>661</v>
      </c>
      <c t="n" r="C19" s="7">
        <v>650</v>
      </c>
    </row>
    <row spans="1:3" r="20">
      <c t="s" r="A20" s="3">
        <v>309</v>
      </c>
    </row>
    <row spans="1:3" r="21">
      <c t="s" r="A21" s="3">
        <v>300</v>
      </c>
      <c t="n" r="B21" s="5">
        <v>21272</v>
      </c>
      <c t="n" r="C21" s="5">
        <v>41624</v>
      </c>
    </row>
    <row spans="1:3" r="22">
      <c t="s" r="A22" s="3">
        <v>310</v>
      </c>
    </row>
    <row spans="1:3" r="23">
      <c t="s" r="A23" s="3">
        <v>300</v>
      </c>
      <c t="n" r="B23" s="5">
        <v>24</v>
      </c>
      <c t="n" r="C23" s="5">
        <v>1002</v>
      </c>
    </row>
    <row spans="1:3" r="24">
      <c t="s" r="A24" s="3">
        <v>311</v>
      </c>
    </row>
    <row spans="1:3" r="25">
      <c t="s" r="A25" s="3">
        <v>300</v>
      </c>
      <c t="n" r="B25" s="7">
        <v>38847</v>
      </c>
      <c t="n" r="C25" s="7">
        <v>43276</v>
      </c>
    </row>
    <row spans="1:3" r="26">
      <c t="s" r="A26" s="3">
        <v>312</v>
      </c>
    </row>
    <row spans="1:3" r="27">
      <c t="s" r="A27" s="3">
        <v>300</v>
      </c>
      <c t="s" r="B27" s="3">
        <v>96</v>
      </c>
      <c t="s" r="C27" s="3">
        <v>96</v>
      </c>
    </row>
    <row spans="1:3" r="28">
      <c t="s" r="A28" s="3">
        <v>313</v>
      </c>
    </row>
    <row spans="1:3" r="29">
      <c t="s" r="A29" s="3">
        <v>300</v>
      </c>
      <c t="s" r="B29" s="3">
        <v>96</v>
      </c>
    </row>
    <row spans="1:3" r="30">
      <c t="s" r="A30" s="3">
        <v>314</v>
      </c>
    </row>
    <row spans="1:3" r="31">
      <c t="s" r="A31" s="3">
        <v>300</v>
      </c>
      <c t="s" r="B31" s="3">
        <v>96</v>
      </c>
      <c t="s" r="C31" s="3">
        <v>96</v>
      </c>
    </row>
    <row spans="1:3" r="32">
      <c t="s" r="A32" s="3">
        <v>315</v>
      </c>
    </row>
    <row spans="1:3" r="33">
      <c t="s" r="A33" s="3">
        <v>300</v>
      </c>
      <c t="s" r="B33" s="3">
        <v>96</v>
      </c>
      <c t="s" r="C33" s="3">
        <v>96</v>
      </c>
    </row>
    <row spans="1:3" r="34">
      <c t="s" r="A34" s="3">
        <v>316</v>
      </c>
    </row>
    <row spans="1:3" r="35">
      <c t="s" r="A35" s="3">
        <v>300</v>
      </c>
      <c t="s" r="B35" s="3">
        <v>96</v>
      </c>
      <c t="s" r="C35" s="3">
        <v>96</v>
      </c>
    </row>
    <row spans="1:3" r="36">
      <c t="s" r="A36" s="3">
        <v>260</v>
      </c>
    </row>
    <row spans="1:3" r="37">
      <c t="s" r="A37" s="3">
        <v>300</v>
      </c>
      <c t="s" r="B37" s="3">
        <v>96</v>
      </c>
      <c t="s" r="C37" s="3">
        <v>96</v>
      </c>
    </row>
    <row spans="1:3" r="38">
      <c t="s" r="A38" s="3">
        <v>317</v>
      </c>
    </row>
    <row spans="1:3" r="39">
      <c t="s" r="A39" s="3">
        <v>300</v>
      </c>
      <c t="n" r="B39" s="7">
        <v>75674</v>
      </c>
      <c t="n" r="C39" s="7">
        <v>73746</v>
      </c>
    </row>
    <row spans="1:3" r="40">
      <c t="s" r="A40" s="3">
        <v>287</v>
      </c>
    </row>
    <row spans="1:3" r="41">
      <c t="s" r="A41" s="3">
        <v>300</v>
      </c>
      <c t="n" r="B41" s="5">
        <v>16890</v>
      </c>
    </row>
    <row spans="1:3" r="42">
      <c t="s" r="A42" s="3">
        <v>291</v>
      </c>
    </row>
    <row spans="1:3" r="43">
      <c t="s" r="A43" s="3">
        <v>300</v>
      </c>
      <c t="n" r="B43" s="5">
        <v>661</v>
      </c>
      <c t="n" r="C43" s="5">
        <v>650</v>
      </c>
    </row>
    <row spans="1:3" r="44">
      <c t="s" r="A44" s="3">
        <v>318</v>
      </c>
    </row>
    <row spans="1:3" r="45">
      <c t="s" r="A45" s="3">
        <v>300</v>
      </c>
      <c t="n" r="B45" s="5">
        <v>21272</v>
      </c>
      <c t="n" r="C45" s="5">
        <v>41624</v>
      </c>
    </row>
    <row spans="1:3" r="46">
      <c t="s" r="A46" s="3">
        <v>292</v>
      </c>
    </row>
    <row spans="1:3" r="47">
      <c t="s" r="A47" s="3">
        <v>300</v>
      </c>
      <c t="n" r="B47" s="5">
        <v>24</v>
      </c>
      <c t="n" r="C47" s="5">
        <v>1002</v>
      </c>
    </row>
    <row spans="1:3" r="48">
      <c t="s" r="A48" s="3">
        <v>300</v>
      </c>
      <c t="n" r="B48" s="7">
        <v>114521</v>
      </c>
      <c t="n" r="C48" s="7">
        <v>11702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4"/>
  </cols>
  <sheetData>
    <row spans="1:4" r="1">
      <c t="s" r="A1" s="1">
        <v>319</v>
      </c>
      <c t="s" r="B1" s="2">
        <v>1</v>
      </c>
      <c t="s" r="C1" s="2">
        <v>273</v>
      </c>
    </row>
    <row spans="1:4" r="2">
      <c t="s" r="B2" s="2">
        <v>2</v>
      </c>
      <c t="s" r="C2" s="2">
        <v>29</v>
      </c>
      <c t="s" r="D2" s="2">
        <v>320</v>
      </c>
    </row>
    <row spans="1:4" r="3">
      <c t="s" r="A3" s="3">
        <v>321</v>
      </c>
    </row>
    <row spans="1:4" r="4">
      <c t="s" r="A4" s="3">
        <v>322</v>
      </c>
      <c t="n" r="B4" s="5">
        <v>1698099</v>
      </c>
    </row>
    <row spans="1:4" r="5">
      <c t="s" r="A5" s="3">
        <v>323</v>
      </c>
    </row>
    <row spans="1:4" r="6">
      <c t="s" r="A6" s="3">
        <v>322</v>
      </c>
      <c t="n" r="B6" s="5">
        <v>811063</v>
      </c>
    </row>
    <row spans="1:4" r="7">
      <c t="s" r="A7" s="3">
        <v>324</v>
      </c>
      <c t="s" r="B7" s="3">
        <v>325</v>
      </c>
    </row>
    <row spans="1:4" r="8">
      <c t="s" r="A8" s="3">
        <v>326</v>
      </c>
      <c t="n" r="B8" s="5">
        <v>0</v>
      </c>
    </row>
    <row spans="1:4" r="9">
      <c t="s" r="A9" s="3">
        <v>327</v>
      </c>
    </row>
    <row spans="1:4" r="10">
      <c t="s" r="A10" s="3">
        <v>328</v>
      </c>
      <c t="s" r="B10" s="3">
        <v>329</v>
      </c>
    </row>
    <row spans="1:4" r="11">
      <c t="s" r="A11" s="3">
        <v>330</v>
      </c>
    </row>
    <row spans="1:4" r="12">
      <c t="s" r="A12" s="3">
        <v>328</v>
      </c>
      <c t="s" r="B12" s="3">
        <v>331</v>
      </c>
    </row>
    <row spans="1:4" r="13">
      <c t="s" r="A13" s="3">
        <v>332</v>
      </c>
    </row>
    <row spans="1:4" r="14">
      <c t="s" r="A14" s="3">
        <v>333</v>
      </c>
      <c t="s" r="B14" s="3">
        <v>334</v>
      </c>
    </row>
    <row spans="1:4" r="15">
      <c t="s" r="A15" s="3">
        <v>335</v>
      </c>
    </row>
    <row spans="1:4" r="16">
      <c t="s" r="A16" s="3">
        <v>328</v>
      </c>
      <c t="s" r="B16" s="3">
        <v>329</v>
      </c>
    </row>
    <row spans="1:4" r="17">
      <c t="s" r="A17" s="3">
        <v>336</v>
      </c>
    </row>
    <row spans="1:4" r="18">
      <c t="s" r="A18" s="3">
        <v>328</v>
      </c>
      <c t="s" r="B18" s="3">
        <v>331</v>
      </c>
    </row>
    <row spans="1:4" r="19">
      <c t="s" r="A19" s="3">
        <v>337</v>
      </c>
    </row>
    <row spans="1:4" r="20">
      <c t="s" r="A20" s="3">
        <v>338</v>
      </c>
      <c t="n" r="B20" s="5">
        <v>391522</v>
      </c>
    </row>
    <row spans="1:4" r="21">
      <c t="s" r="A21" s="3">
        <v>339</v>
      </c>
      <c t="n" r="B21" s="5">
        <v>1108652</v>
      </c>
    </row>
    <row spans="1:4" r="22">
      <c t="s" r="A22" s="3">
        <v>340</v>
      </c>
      <c t="n" r="B22" s="10">
        <v>12.7</v>
      </c>
    </row>
    <row spans="1:4" r="23">
      <c t="s" r="A23" s="3">
        <v>341</v>
      </c>
      <c t="s" r="B23" s="3">
        <v>342</v>
      </c>
    </row>
    <row spans="1:4" r="24">
      <c t="s" r="A24" s="3">
        <v>343</v>
      </c>
    </row>
    <row spans="1:4" r="25">
      <c t="s" r="A25" s="3">
        <v>344</v>
      </c>
      <c t="s" r="D25" s="3">
        <v>345</v>
      </c>
    </row>
    <row spans="1:4" r="26">
      <c t="s" r="A26" s="3">
        <v>346</v>
      </c>
      <c t="s" r="D26" s="3">
        <v>232</v>
      </c>
    </row>
    <row spans="1:4" r="27">
      <c t="s" r="A27" s="3">
        <v>347</v>
      </c>
    </row>
    <row spans="1:4" r="28">
      <c t="s" r="A28" s="3">
        <v>344</v>
      </c>
      <c t="s" r="D28" s="3">
        <v>348</v>
      </c>
    </row>
    <row spans="1:4" r="29">
      <c t="s" r="A29" s="3">
        <v>346</v>
      </c>
      <c t="s" r="D29" s="3">
        <v>349</v>
      </c>
    </row>
    <row spans="1:4" r="30">
      <c t="s" r="A30" s="3">
        <v>350</v>
      </c>
    </row>
    <row spans="1:4" r="31">
      <c t="s" r="A31" s="3">
        <v>351</v>
      </c>
      <c t="s" r="C31" s="3">
        <v>352</v>
      </c>
    </row>
    <row spans="1:4" r="32">
      <c t="s" r="A32" s="3">
        <v>353</v>
      </c>
    </row>
    <row spans="1:4" r="33">
      <c t="s" r="A33" s="3">
        <v>351</v>
      </c>
      <c t="s" r="B33" s="3">
        <v>354</v>
      </c>
      <c t="s" r="C33" s="3">
        <v>352</v>
      </c>
    </row>
    <row spans="1:4" r="34">
      <c t="s" r="A34" s="3">
        <v>355</v>
      </c>
    </row>
    <row spans="1:4" r="35">
      <c t="s" r="A35" s="3">
        <v>328</v>
      </c>
      <c t="s" r="D35" s="3">
        <v>356</v>
      </c>
    </row>
    <row spans="1:4" r="36">
      <c t="s" r="A36" s="3">
        <v>338</v>
      </c>
      <c t="n" r="B36" s="5">
        <v>197731</v>
      </c>
    </row>
    <row spans="1:4" r="37">
      <c t="s" r="A37" s="3">
        <v>339</v>
      </c>
      <c t="n" r="B37" s="5">
        <v>379153</v>
      </c>
    </row>
    <row spans="1:4" r="38">
      <c t="s" r="A38" s="3">
        <v>340</v>
      </c>
      <c t="n" r="B38" s="10">
        <v>4.4</v>
      </c>
    </row>
    <row spans="1:4" r="39">
      <c t="s" r="A39" s="3">
        <v>341</v>
      </c>
      <c t="s" r="B39" s="3">
        <v>357</v>
      </c>
    </row>
    <row spans="1:4" r="40">
      <c t="s" r="A40" s="3">
        <v>358</v>
      </c>
      <c t="n" r="B40" s="5">
        <v>1965176</v>
      </c>
    </row>
    <row spans="1:4" r="41">
      <c t="s" r="A41" s="3">
        <v>359</v>
      </c>
      <c t="n" r="B41" s="8">
        <v>11.25</v>
      </c>
    </row>
    <row spans="1:4" r="42">
      <c t="s" r="A42" s="3">
        <v>360</v>
      </c>
      <c t="n" r="B42" s="10">
        <v>3.2</v>
      </c>
    </row>
    <row spans="1:4" r="43">
      <c t="s" r="A43" s="3">
        <v>361</v>
      </c>
      <c t="s" r="B43" s="3">
        <v>362</v>
      </c>
    </row>
    <row spans="1:4" r="44">
      <c t="s" r="A44" s="3">
        <v>363</v>
      </c>
      <c t="n" r="B44" s="5">
        <v>0</v>
      </c>
    </row>
    <row spans="1:4" r="45">
      <c t="s" r="A45" s="3">
        <v>364</v>
      </c>
      <c t="n" r="B45" s="5">
        <v>1839166</v>
      </c>
    </row>
    <row spans="1:4" r="46">
      <c t="s" r="A46" s="3">
        <v>365</v>
      </c>
      <c t="n" r="B46" s="8">
        <v>11.35</v>
      </c>
    </row>
    <row spans="1:4" r="47">
      <c t="s" r="A47" s="3">
        <v>366</v>
      </c>
      <c t="n" r="B47" s="7">
        <v>3</v>
      </c>
    </row>
    <row spans="1:4" r="48">
      <c t="s" r="A48" s="3">
        <v>367</v>
      </c>
      <c t="s" r="B48" s="3">
        <v>331</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t="s" r="A1" s="1">
        <v>368</v>
      </c>
      <c t="s" r="B1" s="2">
        <v>1</v>
      </c>
    </row>
    <row spans="1:3" r="2">
      <c t="s" r="B2" s="2">
        <v>369</v>
      </c>
      <c t="s" r="C2" s="2">
        <v>83</v>
      </c>
    </row>
    <row spans="1:3" r="3">
      <c t="s" r="A3" s="3">
        <v>370</v>
      </c>
      <c t="s" r="B3" s="3">
        <v>371</v>
      </c>
      <c t="s" r="C3" s="3">
        <v>37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23"/>
    <col customWidth="1" max="3" min="3" width="21"/>
    <col customWidth="1" max="4" min="4" width="21"/>
  </cols>
  <sheetData>
    <row spans="1:4" r="1">
      <c t="s" r="A1" s="1">
        <v>373</v>
      </c>
      <c t="s" r="B1" s="2">
        <v>1</v>
      </c>
    </row>
    <row spans="1:4" r="2">
      <c t="s" r="B2" s="2">
        <v>374</v>
      </c>
      <c t="s" r="C2" s="2">
        <v>375</v>
      </c>
      <c t="s" r="D2" s="2">
        <v>376</v>
      </c>
    </row>
    <row spans="1:4" r="3">
      <c t="s" r="A3" s="3">
        <v>377</v>
      </c>
    </row>
    <row spans="1:4" r="4">
      <c t="s" r="A4" s="3">
        <v>378</v>
      </c>
      <c t="s" r="B4" s="3">
        <v>329</v>
      </c>
    </row>
    <row spans="1:4" r="5">
      <c t="s" r="A5" s="3">
        <v>379</v>
      </c>
    </row>
    <row spans="1:4" r="6">
      <c t="s" r="A6" s="3">
        <v>378</v>
      </c>
      <c t="s" r="B6" s="3">
        <v>356</v>
      </c>
    </row>
    <row spans="1:4" r="7">
      <c t="s" r="A7" s="3">
        <v>380</v>
      </c>
    </row>
    <row spans="1:4" r="8">
      <c t="s" r="A8" s="3">
        <v>381</v>
      </c>
      <c t="n" r="C8" s="7">
        <v>1000000</v>
      </c>
      <c t="n" r="D8" s="7">
        <v>1100000</v>
      </c>
    </row>
    <row spans="1:4" r="9">
      <c t="s" r="A9" s="3">
        <v>382</v>
      </c>
      <c t="n" r="C9" s="5">
        <v>0</v>
      </c>
      <c t="n" r="D9" s="7">
        <v>0</v>
      </c>
    </row>
    <row spans="1:4" r="10">
      <c t="s" r="A10" s="3">
        <v>383</v>
      </c>
      <c t="n" r="C10" s="7">
        <v>26000</v>
      </c>
    </row>
    <row spans="1:4" r="11">
      <c t="s" r="A11" s="3">
        <v>384</v>
      </c>
      <c t="n" r="B11" s="12">
        <v>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385</v>
      </c>
      <c t="s" r="B1" s="2">
        <v>1</v>
      </c>
    </row>
    <row spans="1:3" r="2">
      <c t="s" r="B2" s="2">
        <v>2</v>
      </c>
      <c t="s" r="C2" s="2">
        <v>83</v>
      </c>
    </row>
    <row spans="1:3" r="3">
      <c t="s" r="A3" s="3">
        <v>386</v>
      </c>
      <c t="n" r="B3" s="7">
        <v>4886</v>
      </c>
      <c t="n" r="C3" s="7">
        <v>5848</v>
      </c>
    </row>
    <row spans="1:3" r="4">
      <c t="s" r="A4" s="3">
        <v>387</v>
      </c>
      <c t="n" r="B4" s="5">
        <v>1820</v>
      </c>
      <c t="n" r="C4" s="5">
        <v>1267</v>
      </c>
    </row>
    <row spans="1:3" r="5">
      <c t="s" r="A5" s="3">
        <v>388</v>
      </c>
      <c t="n" r="B5" s="5">
        <v>-1488</v>
      </c>
      <c t="n" r="C5" s="5">
        <v>-1764</v>
      </c>
    </row>
    <row spans="1:3" r="6">
      <c t="s" r="A6" s="3">
        <v>389</v>
      </c>
      <c t="n" r="B6" s="7">
        <v>5218</v>
      </c>
      <c t="n" r="C6" s="7">
        <v>535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2</v>
      </c>
      <c t="s" r="B1" s="2">
        <v>1</v>
      </c>
    </row>
    <row spans="1:3" r="2">
      <c t="s" r="B2" s="2">
        <v>2</v>
      </c>
      <c t="s" r="C2" s="2">
        <v>83</v>
      </c>
    </row>
    <row spans="1:3" r="3">
      <c t="s" r="A3" s="3">
        <v>84</v>
      </c>
      <c t="n" r="B3" s="7">
        <v>65778</v>
      </c>
      <c t="n" r="C3" s="7">
        <v>63447</v>
      </c>
    </row>
    <row spans="1:3" r="4">
      <c t="s" r="A4" s="6">
        <v>85</v>
      </c>
    </row>
    <row spans="1:3" r="5">
      <c t="s" r="A5" s="3">
        <v>86</v>
      </c>
      <c t="n" r="B5" s="5">
        <v>46337</v>
      </c>
      <c t="n" r="C5" s="5">
        <v>43302</v>
      </c>
    </row>
    <row spans="1:3" r="6">
      <c t="s" r="A6" s="3">
        <v>87</v>
      </c>
      <c t="n" r="B6" s="5">
        <v>7803</v>
      </c>
      <c t="n" r="C6" s="5">
        <v>8565</v>
      </c>
    </row>
    <row spans="1:3" r="7">
      <c t="s" r="A7" s="3">
        <v>88</v>
      </c>
      <c t="n" r="B7" s="5">
        <v>13370</v>
      </c>
      <c t="n" r="C7" s="5">
        <v>12272</v>
      </c>
    </row>
    <row spans="1:3" r="8">
      <c t="s" r="A8" s="3">
        <v>89</v>
      </c>
      <c t="n" r="B8" s="5">
        <v>67510</v>
      </c>
      <c t="n" r="C8" s="5">
        <v>64139</v>
      </c>
    </row>
    <row spans="1:3" r="9">
      <c t="s" r="A9" s="3">
        <v>90</v>
      </c>
      <c t="n" r="B9" s="5">
        <v>-1732</v>
      </c>
      <c t="n" r="C9" s="5">
        <v>-692</v>
      </c>
    </row>
    <row spans="1:3" r="10">
      <c t="s" r="A10" s="3">
        <v>91</v>
      </c>
      <c t="n" r="B10" s="5">
        <v>43</v>
      </c>
      <c t="n" r="C10" s="5">
        <v>6</v>
      </c>
    </row>
    <row spans="1:3" r="11">
      <c t="s" r="A11" s="3">
        <v>92</v>
      </c>
      <c t="n" r="B11" s="5">
        <v>-1689</v>
      </c>
      <c t="n" r="C11" s="5">
        <v>-686</v>
      </c>
    </row>
    <row spans="1:3" r="12">
      <c t="s" r="A12" s="3">
        <v>93</v>
      </c>
      <c t="n" r="B12" s="5">
        <v>222</v>
      </c>
      <c t="n" r="C12" s="5">
        <v>1034</v>
      </c>
    </row>
    <row spans="1:3" r="13">
      <c t="s" r="A13" s="3">
        <v>94</v>
      </c>
      <c t="n" r="B13" s="7">
        <v>-1911</v>
      </c>
      <c t="n" r="C13" s="5">
        <v>-1720</v>
      </c>
    </row>
    <row spans="1:3" r="14">
      <c t="s" r="A14" s="3">
        <v>95</v>
      </c>
      <c t="s" r="B14" s="3">
        <v>96</v>
      </c>
      <c t="n" r="C14" s="5">
        <v>-1020</v>
      </c>
    </row>
    <row spans="1:3" r="15">
      <c t="s" r="A15" s="3">
        <v>97</v>
      </c>
      <c t="n" r="B15" s="7">
        <v>-1911</v>
      </c>
      <c t="n" r="C15" s="7">
        <v>-2740</v>
      </c>
    </row>
    <row spans="1:3" r="16">
      <c t="s" r="A16" s="6">
        <v>98</v>
      </c>
    </row>
    <row spans="1:3" r="17">
      <c t="s" r="A17" s="3">
        <v>99</v>
      </c>
      <c t="n" r="B17" s="8">
        <v>-0.07000000000000001</v>
      </c>
      <c t="n" r="C17" s="8">
        <v>-0.07000000000000001</v>
      </c>
    </row>
    <row spans="1:3" r="18">
      <c t="s" r="A18" s="3">
        <v>100</v>
      </c>
      <c t="s" r="B18" s="3">
        <v>96</v>
      </c>
      <c t="n" r="C18" s="9">
        <v>-0.04</v>
      </c>
    </row>
    <row spans="1:3" r="19">
      <c t="s" r="A19" s="3">
        <v>101</v>
      </c>
      <c t="n" r="B19" s="8">
        <v>-0.07000000000000001</v>
      </c>
      <c t="n" r="C19" s="9">
        <v>-0.11</v>
      </c>
    </row>
    <row spans="1:3" r="20">
      <c t="s" r="A20" s="6">
        <v>102</v>
      </c>
    </row>
    <row spans="1:3" r="21">
      <c t="s" r="A21" s="3">
        <v>99</v>
      </c>
      <c t="n" r="B21" s="8">
        <v>-0.07000000000000001</v>
      </c>
      <c t="n" r="C21" s="9">
        <v>-0.07000000000000001</v>
      </c>
    </row>
    <row spans="1:3" r="22">
      <c t="s" r="A22" s="3">
        <v>100</v>
      </c>
      <c t="s" r="B22" s="3">
        <v>96</v>
      </c>
      <c t="n" r="C22" s="9">
        <v>-0.04</v>
      </c>
    </row>
    <row spans="1:3" r="23">
      <c t="s" r="A23" s="3">
        <v>101</v>
      </c>
      <c t="n" r="B23" s="8">
        <v>-0.07000000000000001</v>
      </c>
      <c t="n" r="C23" s="8">
        <v>-0.11</v>
      </c>
    </row>
    <row spans="1:3" r="24">
      <c t="s" r="A24" s="6">
        <v>103</v>
      </c>
    </row>
    <row spans="1:3" r="25">
      <c t="s" r="A25" s="3">
        <v>104</v>
      </c>
      <c t="n" r="B25" s="5">
        <v>26317</v>
      </c>
      <c t="n" r="C25" s="5">
        <v>25751</v>
      </c>
    </row>
    <row spans="1:3" r="26">
      <c t="s" r="A26" s="3">
        <v>105</v>
      </c>
      <c t="n" r="B26" s="5">
        <v>26317</v>
      </c>
      <c t="n" r="C26" s="5">
        <v>25751</v>
      </c>
    </row>
    <row spans="1:3" r="27">
      <c t="s" r="A27" s="3">
        <v>106</v>
      </c>
      <c t="n" r="B27" s="8">
        <v>0.06</v>
      </c>
      <c t="n" r="C27" s="8">
        <v>0.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7</v>
      </c>
      <c t="s" r="B1" s="2">
        <v>1</v>
      </c>
    </row>
    <row spans="1:3" r="2">
      <c t="s" r="B2" s="2">
        <v>2</v>
      </c>
      <c t="s" r="C2" s="2">
        <v>83</v>
      </c>
    </row>
    <row spans="1:3" r="3">
      <c t="s" r="A3" s="3">
        <v>97</v>
      </c>
      <c t="n" r="B3" s="7">
        <v>-1911</v>
      </c>
      <c t="n" r="C3" s="7">
        <v>-2740</v>
      </c>
    </row>
    <row spans="1:3" r="4">
      <c t="s" r="A4" s="6">
        <v>108</v>
      </c>
    </row>
    <row spans="1:3" r="5">
      <c t="s" r="A5" s="3">
        <v>109</v>
      </c>
      <c t="n" r="B5" s="5">
        <v>2505</v>
      </c>
      <c t="n" r="C5" s="5">
        <v>-8343</v>
      </c>
    </row>
    <row spans="1:3" r="6">
      <c t="s" r="A6" s="3">
        <v>110</v>
      </c>
      <c t="n" r="B6" s="5">
        <v>-18</v>
      </c>
      <c t="n" r="C6" s="7">
        <v>-55</v>
      </c>
    </row>
    <row spans="1:3" r="7">
      <c t="s" r="A7" s="3">
        <v>111</v>
      </c>
      <c t="n" r="B7" s="5">
        <v>1</v>
      </c>
      <c t="s" r="C7" s="3">
        <v>96</v>
      </c>
    </row>
    <row spans="1:3" r="8">
      <c t="s" r="A8" s="3">
        <v>112</v>
      </c>
      <c t="n" r="B8" s="5">
        <v>2488</v>
      </c>
      <c t="n" r="C8" s="7">
        <v>-8398</v>
      </c>
    </row>
    <row spans="1:3" r="9">
      <c t="s" r="A9" s="3">
        <v>113</v>
      </c>
      <c t="n" r="B9" s="7">
        <v>577</v>
      </c>
      <c t="n" r="C9" s="7">
        <v>-111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60"/>
    <col customWidth="1" max="3" min="3" width="4"/>
    <col customWidth="1" max="4" min="4" width="14"/>
  </cols>
  <sheetData>
    <row spans="1:4" r="1">
      <c t="s" r="A1" s="1">
        <v>114</v>
      </c>
      <c t="s" r="B1" s="2">
        <v>1</v>
      </c>
    </row>
    <row spans="1:4" r="2">
      <c t="s" r="B2" s="2">
        <v>2</v>
      </c>
      <c t="s" r="D2" s="2">
        <v>83</v>
      </c>
    </row>
    <row spans="1:4" r="3">
      <c t="s" r="A3" s="6">
        <v>115</v>
      </c>
    </row>
    <row spans="1:4" r="4">
      <c t="s" r="A4" s="3">
        <v>97</v>
      </c>
      <c t="n" r="B4" s="7">
        <v>-1911000</v>
      </c>
      <c t="n" r="D4" s="7">
        <v>-2740000</v>
      </c>
    </row>
    <row spans="1:4" r="5">
      <c t="s" r="A5" s="6">
        <v>116</v>
      </c>
    </row>
    <row spans="1:4" r="6">
      <c t="s" r="A6" s="3">
        <v>117</v>
      </c>
      <c t="n" r="B6" s="7">
        <v>32000</v>
      </c>
      <c t="s" r="D6" s="3">
        <v>96</v>
      </c>
    </row>
    <row spans="1:4" r="7">
      <c t="s" r="A7" s="3">
        <v>118</v>
      </c>
      <c t="s" r="B7" s="3">
        <v>96</v>
      </c>
      <c t="n" r="D7" s="7">
        <v>-463000</v>
      </c>
    </row>
    <row spans="1:4" r="8">
      <c t="s" r="A8" s="3">
        <v>119</v>
      </c>
      <c t="n" r="B8" s="7">
        <v>2669000</v>
      </c>
      <c t="n" r="D8" s="5">
        <v>2910000</v>
      </c>
    </row>
    <row spans="1:4" r="9">
      <c t="s" r="A9" s="3">
        <v>120</v>
      </c>
      <c t="n" r="B9" s="5">
        <v>1957000</v>
      </c>
      <c t="n" r="D9" s="5">
        <v>1698000</v>
      </c>
    </row>
    <row spans="1:4" r="10">
      <c t="s" r="A10" s="3">
        <v>63</v>
      </c>
      <c t="n" r="B10" s="7">
        <v>-535000</v>
      </c>
      <c t="n" r="D10" s="5">
        <v>-781000</v>
      </c>
    </row>
    <row spans="1:4" r="11">
      <c t="s" r="A11" s="3">
        <v>121</v>
      </c>
      <c t="s" r="B11" s="3">
        <v>96</v>
      </c>
      <c t="n" r="D11" s="5">
        <v>273000</v>
      </c>
    </row>
    <row spans="1:4" r="12">
      <c t="s" r="A12" s="3">
        <v>122</v>
      </c>
      <c t="n" r="B12" s="7">
        <v>28000</v>
      </c>
      <c t="n" r="D12" s="5">
        <v>297000</v>
      </c>
    </row>
    <row spans="1:4" r="13">
      <c t="s" r="A13" s="3">
        <v>123</v>
      </c>
      <c t="n" r="B13" s="5">
        <v>-26000</v>
      </c>
      <c t="n" r="D13" s="5">
        <v>-78000</v>
      </c>
    </row>
    <row spans="1:4" r="14">
      <c t="s" r="A14" s="6">
        <v>124</v>
      </c>
    </row>
    <row spans="1:4" r="15">
      <c t="s" r="A15" s="3">
        <v>125</v>
      </c>
      <c t="n" r="B15" s="5">
        <v>-5258000</v>
      </c>
      <c t="n" r="D15" s="5">
        <v>7685000</v>
      </c>
    </row>
    <row spans="1:4" r="16">
      <c t="s" r="A16" s="3">
        <v>126</v>
      </c>
      <c t="n" r="B16" s="5">
        <v>-2518000</v>
      </c>
      <c t="n" r="D16" s="5">
        <v>-5474000</v>
      </c>
    </row>
    <row spans="1:4" r="17">
      <c t="s" r="A17" s="3">
        <v>40</v>
      </c>
      <c t="n" r="B17" s="5">
        <v>-1856000</v>
      </c>
      <c t="n" r="D17" s="5">
        <v>577000</v>
      </c>
    </row>
    <row spans="1:4" r="18">
      <c t="s" r="A18" s="3">
        <v>54</v>
      </c>
      <c t="n" r="B18" s="5">
        <v>5053000</v>
      </c>
      <c t="n" r="D18" s="5">
        <v>5578000</v>
      </c>
    </row>
    <row spans="1:4" r="19">
      <c t="s" r="A19" s="3">
        <v>57</v>
      </c>
      <c t="n" r="B19" s="5">
        <v>1817000</v>
      </c>
      <c t="n" r="D19" s="5">
        <v>502000</v>
      </c>
    </row>
    <row spans="1:4" r="20">
      <c t="s" r="A20" s="3">
        <v>127</v>
      </c>
      <c t="n" r="B20" s="5">
        <v>487000</v>
      </c>
      <c t="n" r="D20" s="5">
        <v>505000</v>
      </c>
    </row>
    <row spans="1:4" r="21">
      <c t="s" r="A21" s="3">
        <v>128</v>
      </c>
      <c t="n" r="B21" s="5">
        <v>-1398000</v>
      </c>
      <c t="n" r="D21" s="5">
        <v>-6274000</v>
      </c>
    </row>
    <row spans="1:4" r="22">
      <c t="s" r="A22" s="3">
        <v>129</v>
      </c>
      <c t="n" r="B22" s="5">
        <v>-1459000</v>
      </c>
      <c t="n" r="D22" s="7">
        <v>4215000</v>
      </c>
    </row>
    <row spans="1:4" r="23">
      <c t="s" r="A23" s="6">
        <v>130</v>
      </c>
    </row>
    <row spans="1:4" r="24">
      <c t="s" r="A24" s="3">
        <v>131</v>
      </c>
      <c t="n" r="B24" s="5">
        <v>-8891000</v>
      </c>
      <c t="s" r="D24" s="3">
        <v>96</v>
      </c>
    </row>
    <row spans="1:4" r="25">
      <c t="s" r="A25" s="3">
        <v>132</v>
      </c>
      <c t="n" r="B25" s="5">
        <v>967000</v>
      </c>
      <c t="n" r="D25" s="7">
        <v>45000</v>
      </c>
    </row>
    <row spans="1:4" r="26">
      <c t="s" r="A26" s="3">
        <v>133</v>
      </c>
      <c t="n" r="B26" s="5">
        <v>-895000</v>
      </c>
      <c t="n" r="D26" s="7">
        <v>-1056000</v>
      </c>
    </row>
    <row spans="1:4" r="27">
      <c t="s" r="A27" s="3">
        <v>134</v>
      </c>
      <c t="n" r="B27" s="7">
        <v>813000</v>
      </c>
      <c t="s" r="D27" s="3">
        <v>96</v>
      </c>
    </row>
    <row spans="1:4" r="28">
      <c t="s" r="A28" s="3">
        <v>135</v>
      </c>
      <c t="s" r="B28" s="3">
        <v>96</v>
      </c>
      <c t="n" r="D28" s="7">
        <v>-15000</v>
      </c>
    </row>
    <row spans="1:4" r="29">
      <c t="s" r="A29" s="3">
        <v>136</v>
      </c>
      <c t="n" r="B29" s="7">
        <v>-8006000</v>
      </c>
      <c t="n" r="D29" s="5">
        <v>-1026000</v>
      </c>
    </row>
    <row spans="1:4" r="30">
      <c t="s" r="A30" s="6">
        <v>137</v>
      </c>
    </row>
    <row spans="1:4" r="31">
      <c t="s" r="A31" s="3">
        <v>138</v>
      </c>
      <c t="n" r="B31" s="5">
        <v>-1573000</v>
      </c>
      <c t="n" r="D31" s="5">
        <v>-1539000</v>
      </c>
    </row>
    <row spans="1:4" r="32">
      <c t="s" r="A32" s="3">
        <v>139</v>
      </c>
      <c t="n" r="B32" s="5">
        <v>-395000</v>
      </c>
      <c t="n" r="D32" s="5">
        <v>-1230000</v>
      </c>
    </row>
    <row spans="1:4" r="33">
      <c t="s" r="A33" s="3">
        <v>140</v>
      </c>
      <c t="n" r="B33" s="5">
        <v>-1968000</v>
      </c>
      <c t="n" r="D33" s="5">
        <v>-2769000</v>
      </c>
    </row>
    <row spans="1:4" r="34">
      <c t="s" r="A34" s="3">
        <v>141</v>
      </c>
      <c t="n" r="B34" s="5">
        <v>1008000</v>
      </c>
      <c t="n" r="D34" s="5">
        <v>-2696000</v>
      </c>
    </row>
    <row spans="1:4" r="35">
      <c t="s" r="A35" s="3">
        <v>142</v>
      </c>
      <c t="n" r="B35" s="5">
        <v>-10425000</v>
      </c>
      <c t="n" r="D35" s="5">
        <v>-2276000</v>
      </c>
    </row>
    <row spans="1:4" r="36">
      <c t="s" r="A36" s="3">
        <v>143</v>
      </c>
      <c t="n" r="B36" s="5">
        <v>115370000</v>
      </c>
      <c t="s" r="C36" s="3">
        <v>32</v>
      </c>
      <c t="n" r="D36" s="5">
        <v>70885000</v>
      </c>
    </row>
    <row spans="1:4" r="37">
      <c t="s" r="A37" s="3">
        <v>144</v>
      </c>
      <c t="n" r="B37" s="5">
        <v>104945000</v>
      </c>
      <c t="n" r="D37" s="5">
        <v>68609000</v>
      </c>
    </row>
    <row spans="1:4" r="38">
      <c t="s" r="A38" s="6">
        <v>145</v>
      </c>
    </row>
    <row spans="1:4" r="39">
      <c t="s" r="A39" s="3">
        <v>146</v>
      </c>
      <c t="n" r="B39" s="5">
        <v>248000</v>
      </c>
      <c t="n" r="D39" s="5">
        <v>-703000</v>
      </c>
    </row>
    <row spans="1:4" r="40">
      <c t="s" r="A40" s="3">
        <v>147</v>
      </c>
      <c t="n" r="B40" s="5">
        <v>115000</v>
      </c>
      <c t="n" r="D40" s="5">
        <v>97000</v>
      </c>
    </row>
    <row spans="1:4" r="41">
      <c t="s" r="A41" s="3">
        <v>148</v>
      </c>
      <c t="n" r="B41" s="7">
        <v>1575000</v>
      </c>
      <c t="n" r="D41" s="7">
        <v>1543000</v>
      </c>
    </row>
    <row spans="1:4" r="42">
      <c t="n" r="A42"/>
    </row>
    <row spans="1:4" r="43">
      <c t="s" r="A43" s="3">
        <v>32</v>
      </c>
      <c t="s" r="B43" s="3">
        <v>73</v>
      </c>
    </row>
  </sheetData>
  <mergeCells count="5">
    <mergeCell ref="A1:A2"/>
    <mergeCell ref="B1:D1"/>
    <mergeCell ref="B2:C2"/>
    <mergeCell ref="A42:D42"/>
    <mergeCell ref="B43:D43"/>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9</v>
      </c>
      <c t="s" r="B1" s="2">
        <v>1</v>
      </c>
    </row>
    <row spans="1:2" r="2">
      <c t="s" r="B2" s="2">
        <v>2</v>
      </c>
    </row>
    <row spans="1:2" r="3">
      <c t="s" r="A3" s="6">
        <v>150</v>
      </c>
    </row>
    <row spans="1:2" r="4">
      <c t="s" r="A4" s="3">
        <v>151</v>
      </c>
      <c t="s" r="B4" s="3">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53</v>
      </c>
      <c t="s" r="B1" s="2">
        <v>1</v>
      </c>
    </row>
    <row spans="1:2" r="2">
      <c t="s" r="B2" s="2">
        <v>2</v>
      </c>
    </row>
    <row spans="1:2" r="3">
      <c t="s" r="A3" s="6">
        <v>150</v>
      </c>
    </row>
    <row spans="1:2" r="4">
      <c t="s" r="A4" s="3">
        <v>154</v>
      </c>
      <c t="s" r="B4" s="3">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56</v>
      </c>
      <c t="s" r="B1" s="2">
        <v>1</v>
      </c>
    </row>
    <row spans="1:2" r="2">
      <c t="s" r="B2" s="2">
        <v>2</v>
      </c>
    </row>
    <row spans="1:2" r="3">
      <c t="s" r="A3" s="6">
        <v>150</v>
      </c>
    </row>
    <row spans="1:2" r="4">
      <c t="s" r="A4" s="3">
        <v>157</v>
      </c>
      <c t="s" r="B4" s="3">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Summary of Significant</vt:lpstr>
      <vt:lpstr>Note 2 - Discontinued Operation</vt:lpstr>
      <vt:lpstr>Note 3 - Goodwill and Purchased</vt:lpstr>
      <vt:lpstr>Note 4 - Financial Instruments </vt:lpstr>
      <vt:lpstr>Note 5 - Employee Stpck Benefit</vt:lpstr>
      <vt:lpstr>Note 6 - Income Taxes</vt:lpstr>
      <vt:lpstr>Note 7 - Contingencies</vt:lpstr>
      <vt:lpstr>Note 8 - Guarantees and Other O</vt:lpstr>
      <vt:lpstr>Significant Accounting Policies</vt:lpstr>
      <vt:lpstr>Note 1 - Summary of Significa16</vt:lpstr>
      <vt:lpstr>Note 2 - Discontinued Operati17</vt:lpstr>
      <vt:lpstr>Note 3 - Goodwill and Purchas18</vt:lpstr>
      <vt:lpstr>Note 4 - Financial Instrument19</vt:lpstr>
      <vt:lpstr>Note 8 - Guarantees and Other20</vt:lpstr>
      <vt:lpstr>Note 1 - Summary of Significa21</vt:lpstr>
      <vt:lpstr>Note 1 - Reported Share-based C</vt:lpstr>
      <vt:lpstr>Note 1 - Computation of Basic a</vt:lpstr>
      <vt:lpstr>Note 1 - Customer Concentration</vt:lpstr>
      <vt:lpstr>Note 2 - Discontinued Operati25</vt:lpstr>
      <vt:lpstr>Note 2 - Summary of Operating R</vt:lpstr>
      <vt:lpstr>Note 3 - Goodwill and Purchas27</vt:lpstr>
      <vt:lpstr>Note 3 - Changes in Carrying Va</vt:lpstr>
      <vt:lpstr>Note 3 - Purchased Intangible A</vt:lpstr>
      <vt:lpstr>Note 4 - Short-term Investments</vt:lpstr>
      <vt:lpstr>Note 4 - Effective Maturities o</vt:lpstr>
      <vt:lpstr>Note 4 - Assets Measured at Fai</vt:lpstr>
      <vt:lpstr>Note 5 - Employee Stpck Benef33</vt:lpstr>
      <vt:lpstr>Note 6 - Income Taxes (Details </vt:lpstr>
      <vt:lpstr>Note 8 - Guarantees and Other35</vt:lpstr>
      <vt:lpstr>Note 8 - Changes in Accrued Wa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2:36:50Z</dcterms:created>
  <dcterms:modified xmlns:dcterms="http://purl.org/dc/terms/" xmlns:xsi="http://www.w3.org/2001/XMLSchema-instance" xsi:type="dcterms:W3CDTF">2016-04-29T12:36:50Z</dcterms:modified>
  <dc:title xmlns:dc="http://purl.org/dc/elements/1.1/">Untitled</dc:title>
  <dc:description xmlns:dc="http://purl.org/dc/elements/1.1/"/>
  <dc:subject xmlns:dc="http://purl.org/dc/elements/1.1/"/>
  <cp:keywords/>
  <cp:category/>
</cp:coreProperties>
</file>